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The Company and Summary of Sign" sheetId="9" state="visible" r:id="rId9"/>
    <sheet xmlns:r="http://schemas.openxmlformats.org/officeDocument/2006/relationships" name="Intangibles" sheetId="10" state="visible" r:id="rId10"/>
    <sheet xmlns:r="http://schemas.openxmlformats.org/officeDocument/2006/relationships" name="Debt" sheetId="11" state="visible" r:id="rId11"/>
    <sheet xmlns:r="http://schemas.openxmlformats.org/officeDocument/2006/relationships" name="Accrued Expenses" sheetId="12" state="visible" r:id="rId12"/>
    <sheet xmlns:r="http://schemas.openxmlformats.org/officeDocument/2006/relationships" name="Related Party Transactions" sheetId="13" state="visible" r:id="rId13"/>
    <sheet xmlns:r="http://schemas.openxmlformats.org/officeDocument/2006/relationships" name="Stockholders' Equity" sheetId="14" state="visible" r:id="rId14"/>
    <sheet xmlns:r="http://schemas.openxmlformats.org/officeDocument/2006/relationships" name="Stock Options and Warrant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The Company and Summary of Si_2" sheetId="20" state="visible" r:id="rId20"/>
    <sheet xmlns:r="http://schemas.openxmlformats.org/officeDocument/2006/relationships" name="Disclosure - Summary of Signifi" sheetId="21" state="visible" r:id="rId21"/>
    <sheet xmlns:r="http://schemas.openxmlformats.org/officeDocument/2006/relationships" name="Accrued Expenses (Tables)" sheetId="22" state="visible" r:id="rId22"/>
    <sheet xmlns:r="http://schemas.openxmlformats.org/officeDocument/2006/relationships" name="Stockholders' Equity (Tables)" sheetId="23" state="visible" r:id="rId23"/>
    <sheet xmlns:r="http://schemas.openxmlformats.org/officeDocument/2006/relationships" name="Stock Options and Warrants (Tab" sheetId="24" state="visible" r:id="rId24"/>
    <sheet xmlns:r="http://schemas.openxmlformats.org/officeDocument/2006/relationships" name="Income Taxes (Tables)" sheetId="25" state="visible" r:id="rId25"/>
    <sheet xmlns:r="http://schemas.openxmlformats.org/officeDocument/2006/relationships" name="Commitments and Contingencies (" sheetId="26" state="visible" r:id="rId26"/>
    <sheet xmlns:r="http://schemas.openxmlformats.org/officeDocument/2006/relationships" name="Subsequent Events (Tables)" sheetId="27" state="visible" r:id="rId27"/>
    <sheet xmlns:r="http://schemas.openxmlformats.org/officeDocument/2006/relationships" name="Summary of Significant Accoun_3" sheetId="28" state="visible" r:id="rId28"/>
    <sheet xmlns:r="http://schemas.openxmlformats.org/officeDocument/2006/relationships" name="Summary of Significant Accoun_4" sheetId="29" state="visible" r:id="rId29"/>
    <sheet xmlns:r="http://schemas.openxmlformats.org/officeDocument/2006/relationships" name="The Company and Summary of Si_3" sheetId="30" state="visible" r:id="rId30"/>
    <sheet xmlns:r="http://schemas.openxmlformats.org/officeDocument/2006/relationships" name="Debt (Details Narrative)" sheetId="31" state="visible" r:id="rId31"/>
    <sheet xmlns:r="http://schemas.openxmlformats.org/officeDocument/2006/relationships" name="Accrued Expenses (Details)" sheetId="32" state="visible" r:id="rId32"/>
    <sheet xmlns:r="http://schemas.openxmlformats.org/officeDocument/2006/relationships" name="Stockholders' Equity (Details)" sheetId="33" state="visible" r:id="rId33"/>
    <sheet xmlns:r="http://schemas.openxmlformats.org/officeDocument/2006/relationships" name="Stockholders' Equity (Details 1" sheetId="34" state="visible" r:id="rId34"/>
    <sheet xmlns:r="http://schemas.openxmlformats.org/officeDocument/2006/relationships" name="Stockholders' Equity (Details 2" sheetId="35" state="visible" r:id="rId35"/>
    <sheet xmlns:r="http://schemas.openxmlformats.org/officeDocument/2006/relationships" name="Stockholders' Equity (Details N" sheetId="36" state="visible" r:id="rId36"/>
    <sheet xmlns:r="http://schemas.openxmlformats.org/officeDocument/2006/relationships" name="Stock Options and Warrants (Det" sheetId="37" state="visible" r:id="rId37"/>
    <sheet xmlns:r="http://schemas.openxmlformats.org/officeDocument/2006/relationships" name="Stock Options and Warrants (D_2" sheetId="38" state="visible" r:id="rId38"/>
    <sheet xmlns:r="http://schemas.openxmlformats.org/officeDocument/2006/relationships" name="Income Taxes (Details)" sheetId="39" state="visible" r:id="rId39"/>
    <sheet xmlns:r="http://schemas.openxmlformats.org/officeDocument/2006/relationships" name="Income Taxes (Details Narrative" sheetId="40" state="visible" r:id="rId40"/>
    <sheet xmlns:r="http://schemas.openxmlformats.org/officeDocument/2006/relationships" name="Commitments and Contingencies_2" sheetId="41" state="visible" r:id="rId41"/>
    <sheet xmlns:r="http://schemas.openxmlformats.org/officeDocument/2006/relationships" name="Commitments and Contingencies_3"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9 Months Ended</t>
        </is>
      </c>
    </row>
    <row r="2">
      <c r="B2" s="2" t="inlineStr">
        <is>
          <t>Sep. 30, 2020</t>
        </is>
      </c>
    </row>
    <row r="3">
      <c r="A3" s="3" t="inlineStr">
        <is>
          <t>Cover [Abstract]</t>
        </is>
      </c>
    </row>
    <row r="4">
      <c r="A4" s="4" t="inlineStr">
        <is>
          <t>Entity Registrant Name</t>
        </is>
      </c>
      <c r="B4" s="4" t="inlineStr">
        <is>
          <t>GT Biopharma, Inc.</t>
        </is>
      </c>
    </row>
    <row r="5">
      <c r="A5" s="4" t="inlineStr">
        <is>
          <t>Entity Central Index Key</t>
        </is>
      </c>
      <c r="B5" s="4" t="inlineStr">
        <is>
          <t>0000109657</t>
        </is>
      </c>
    </row>
    <row r="6">
      <c r="A6" s="4" t="inlineStr">
        <is>
          <t>Document Type</t>
        </is>
      </c>
      <c r="B6" s="4" t="inlineStr">
        <is>
          <t>S-1</t>
        </is>
      </c>
    </row>
    <row r="7">
      <c r="A7" s="4" t="inlineStr">
        <is>
          <t>Document Period End Date</t>
        </is>
      </c>
      <c r="B7" s="4" t="inlineStr">
        <is>
          <t>Sep. 30,
		2020</t>
        </is>
      </c>
    </row>
    <row r="8">
      <c r="A8" s="4" t="inlineStr">
        <is>
          <t>Amendment Flag</t>
        </is>
      </c>
      <c r="B8" s="4" t="inlineStr">
        <is>
          <t>false</t>
        </is>
      </c>
    </row>
    <row r="9">
      <c r="A9" s="4" t="inlineStr">
        <is>
          <t>Entity Filer Category</t>
        </is>
      </c>
      <c r="B9" s="4" t="inlineStr">
        <is>
          <t>Non-accelerated Filer</t>
        </is>
      </c>
    </row>
    <row r="10">
      <c r="A10" s="4" t="inlineStr">
        <is>
          <t>Entity Emerging Growth Company</t>
        </is>
      </c>
      <c r="B10" s="4" t="inlineStr">
        <is>
          <t>false</t>
        </is>
      </c>
    </row>
    <row r="11">
      <c r="A11" s="4" t="inlineStr">
        <is>
          <t>Entity Small Business</t>
        </is>
      </c>
      <c r="B11" s="4" t="inlineStr">
        <is>
          <t>true</t>
        </is>
      </c>
    </row>
    <row r="12">
      <c r="A12" s="4" t="inlineStr">
        <is>
          <t>Entity Incorporation, State or Country Code</t>
        </is>
      </c>
      <c r="B1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12 Months Ended</t>
        </is>
      </c>
    </row>
    <row r="2">
      <c r="B2" s="2" t="inlineStr">
        <is>
          <t>Dec. 31, 2019</t>
        </is>
      </c>
    </row>
    <row r="3">
      <c r="A3" s="3" t="inlineStr">
        <is>
          <t>Goodwill and Intangible Assets Disclosure [Abstract]</t>
        </is>
      </c>
    </row>
    <row r="4">
      <c r="A4" s="4" t="inlineStr">
        <is>
          <t>Intangibles</t>
        </is>
      </c>
      <c r="B4" s="4" t="inlineStr">
        <is>
          <t xml:space="preserve">On September 1, 2017, the Company entered into an Agreement and Plan
of Merger whereby it acquired 100% of the issued and outstanding capital stock of Georgetown Translational Pharmaceuticals, Inc.
(GTP). In exchange for the ownership of GTP, the Company issued a total of 16,927,878 shares of its common stock, having a share
price of $15.00 on the date of the transaction, to the three prior owners of GTP which represented 33% of the issued and outstanding
capital stock of the Company on a fully diluted basis. $253.8 million of the value of shares issued was allocated to intangible
assets consisting of a portfolio of three CNS development candidates, which are classified as IPR&amp;D. For the year ended December 31, 2018 , the Company recorded an intangible
asset impairment charge of $228.5 million related to the portfolio of CNS IPR&amp;D assets within Operating Expenses, which represents
the excess carrying value compared to fair value. The impairment charge was the result of both internal and external factors. In
the 3rd quarter of 2018, the Company experienced changes in key senior management, led by the appointment of a new CEO with extensive
experience in oncology drug development. These changes resulted in the prioritization of immuno-oncology development candidates
relative to CNS development candidates. In conjunction with these strategic changes, limited internal resources delayed the development
of the CNS IPR&amp;D assets. The limited resources, changes in senior leadership, and favorable market conditions for immuno-oncology
development candidates have resulted in the Company choosing to focus on development of its immuno-oncology portfolio. In light
of this shift in market strategy, the Company performed a commercial assessment and a valuation of the CNS IPR&amp;D assets, both
to assess fair value and support potential future licensing efforts. The valuation indicated an excess carrying value over the
fair value of these assets, resulting in the impairment charge noted above. The fair value of the CNS IPR&amp;D assets was determined using the
discounted cash flow method which utilized significant estimates and assumptions surrounding the amount and timing of the projected
net cash flows, which includes the probability of commercialization, the assumption that the assets would be out-licensed to third-parties
for continued development for upfront licensing fees and downstream royalty payments based on net sales, and expected impact of
competitive, legal and/or regulatory forces on the projections, as well as the selection of a long-term growth rate; the discount
rate, which seeks to reflect the various risks inherent in the projected cash flows; and the tax rate, which seeks to incorporate
the geographic diversity of the projected cash flows. On September 19, 2019, the Company entered into an Asset Purchase
Agreement (the “Agreement”), pursuant to which the Company sold its rights, titles and interests, including associated
patents, to the pharmaceutical product designated by the Company as GTB-004 (the “Product”). Under the Agreement, the
Product was purchased by DAS Therapeutics, Inc. who the Company believes is well positioned to take over the clinical development
of the Product including obtaining timely approval by the FDA. The Company received $200,000 at closing. The Company will also participate
in the future commercial value of the Product by receiving $6,000,000 upon the achievement of certain sales objectives. In addition,
the Company will receive a royalty equal to 1.5% of U.S. sales until such time as the last of the patents associated with the Product
expires. The Company reflected a loss in the year ended December 31, 2019 totaling $20,463,000. As a result of the loss reported on the sale of the Product, as well
as the response received on inquiries related to the other two projects, the Company determined that the remaining value related
to these remaining projects should be fully impaired. During the year ended December 31, 2019, the Company reported an impairment
charge for these projects totaling $4,599,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9 Months Ended</t>
        </is>
      </c>
      <c r="C1" s="2" t="inlineStr">
        <is>
          <t>12 Months Ended</t>
        </is>
      </c>
    </row>
    <row r="2">
      <c r="B2" s="2" t="inlineStr">
        <is>
          <t>Sep. 30, 2020</t>
        </is>
      </c>
      <c r="C2" s="2" t="inlineStr">
        <is>
          <t>Dec. 31, 2019</t>
        </is>
      </c>
    </row>
    <row r="3">
      <c r="A3" s="3" t="inlineStr">
        <is>
          <t>Debt Disclosure [Abstract]</t>
        </is>
      </c>
    </row>
    <row r="4">
      <c r="A4" s="4" t="inlineStr">
        <is>
          <t>Debt</t>
        </is>
      </c>
      <c r="B4" s="4" t="inlineStr">
        <is>
          <t xml:space="preserve">Convertible Notes/Debentures As of September 30, 2020, the Company had approximately
$23 million aggregate principal amount of convertible notes and debentures (collectively, the “Convertible Notes”)
outstanding that were issued pursuant to securities purchase agreements (or, in the case of the Settlement Notes (as defined herein),
the Settlement Agreement (as defined herein)) entered into with numerous investors. The Convertible Notes are convertible at any
time, at the holder’s option, into shares of the Company’s common stock at an initial conversion price, subject to
certain beneficial ownership limitations (which vary between maximum ownership of between 4.99% and 9.99%). The conversion price
of the Convertible Notes is also generally subject to adjustment due to certain events, including stock dividends, stock splits
and in connection with the issuance by the Company of common stock or common stock equivalents at an effective price per share
lower than the conversion price then in effect. The conversion price for each of the Company’s outstanding Convertible Notes
is currently $0.20 per share. In addition, approximately $5.3 million aggregate principal amount of the Company’s Convertible
Notes will be subject to mandatory conversion in connection with the completion of a future financing in the amount of at least
$15 million, subject to the beneficial ownership limitations described above. The Convertible Notes generally have terms of
six months to one year and mature between August 2, 2019 and January 7, 2021, unless earlier converted or repurchased. The Convertible
Notes each accrue interest at a rate of 10% per annum, subject to increase to 18% per annum upon and during the occurrence of an
event of default with respect to certain of the Convertible Notes. Interest is payable in cash or, with respect to certain of the
Convertible Notes, and at the holder’s option, in shares of common stock based on the conversion price then in effect. Pursuant to the terms of the Settlement Notes,
the Company is required to make an offer to repurchase, at the holder’s option, the Settlement Notes at price in cash equal
to 100% of the aggregate principal amount of the Settlement Note plus accrued and unpaid interest, if any, to, but excluding, the
date of repurchase following the consummation by the Company of a financing transaction, or a series of transactions, resulting
in aggregate gross proceeds to the Company in excess of $7.5 million. Generally, the Company otherwise does not have the right
to prepay any of the Convertible Notes without the prior written consent of the holders of such securities. The Convertible Notes contain a number of affirmative
and negative covenants and customary events of default. As of September 30, 2020, approximately $13.2 aggregate principal amount
of our Convertible Notes were in default. See “ Forbearance Agreements The securities purchase agreements and Settlement
Agreement, as applicable, also generally contain certain ongoing covenants of the Company, including rights of participation in
certain future financing transactions, limitations on future variable rate transactions and “at-the-market” offerings
and “most favored nation” provisions giving holders of certain of the Convertible Notes the benefit of any terms or
conditions under which the Company agrees to issue or sell any common stock or common stock equivalents that are more favorable
to an investor than the terms and conditions granted to such holder under the applicable securities purchase agreement and the
transactions contemplated thereby. The Convertible Notes are senior obligations
of the Company. In addition, approximately $8.9 million aggregate principal amount of the Convertible Notes are secured by a first
priority security interest in substantially all of the assets of the Company and its subsidiaries. Convertible Notes are also secured
by individual pledges by certain of our current and former officers and directors of our common stock owned by such officer and
directors. For additional information about the Convertible
Notes, see Note 4, Debt Forbearance
Agreements Effective
as of June 23, 2020, the Company entered into Standstill and Forbearance Agreements (collectively, the “Forbearance Agreements”)
with the holders of $13.2 million aggregate principal amount of the Convertible Notes (the “Default Notes”), which
are currently in default. Pursuant to the Forbearance Agreements, the holders of the Default Notes have agreed to forbear from
exercising their rights and remedies under the Default Notes (including declaring such Default Notes (together with any default
amounts and accrued and unpaid interest) immediately due and payable) until the earlier of (i) the date that the Company completes
a future financing in the amount of $15 million and, in connection therewith, commences listing on NASDAQ (collectively, the “New
Financing”) or (ii) January 31, 2021 (the “Termination Date”). As a result of the ongoing default, the Default
Notes are currently accruing interest at the default rate of 18% per annum and have accrued additional default amounts of approximately
$3.9 million in the aggregate as of September 30, 2020. The obligations
of the holders to forbear from exercising their rights and remedies under the Default Notes pursuant to the Forbearance Agreements
will terminate on the earliest of (i) the Termination Date, (ii) the date of any bankruptcy filing by the Company or its subsidiaries,
(iii) the date on which the Company defaults on any of the terms and conditions of the Forbearance Agreements or (iv) the date
the Forbearance Agreements are otherwise terminated or expire. The Forbearance
Agreements contain various customary and other representations, warranties and covenants of the Company and the holders of the
Default Notes, including an agreement that the Default Notes (together with default amounts and accrued and unpaid interest) will
be converted into common stock upon the closing of a New Financing at a conversion price equal to the lesser of (i) the conversion
price in effect for the Default Notes on the date of such New Financing or (ii) 75% of the lowest per share price at which common
stock is or may be issued in connection with such New Financing, in each case, subject to certain beneficial ownership limitations
(with a maximum ownership limit of 9.99%). Shares of the Company’s preferred stock, which are convertible into the Company’s
common stock, will be issued in lieu of common stock to the extent that conversion of the Default Notes is prohibited by such beneficial
ownership limitations. Settlement Notes On June 19, 2020, the Company entered into a
settlement agreement (the “Settlement Agreement”) with Empery Asset Master Ltd., Empery Tax Efficient, LP and
Empery Tax Efficient II, LP (collectively, the “Empery Funds”), Anthony Cataldo and Paul Kessler resolving all
remaining disputes between the parties pertaining to certain Convertible Notes and warrants to purchase common stock
of the Company (collectively, the “Original Securities”) issued by the Company to the Empery Funds in January 2018
pursuant to a securities purchase agreement. In connection with the Settlement Agreement, the Company issued Convertible Notes
in an aggregate principal amount of $450,000 (the “Settlement Notes”) to the Empery Funds on June 19, 2020. The Settlement
Notes are convertible at any time, at the holder’s option, into shares of our common stock at an initial conversion price
of $0.20 per share , subject to certain beneficial ownership limitations . The Settlement Notes mature on December 19,
2020, unless earlier converted or repurchased. The terms of the Settlement Notes are generally the same as the Company’s
other Convertible Notes, except that the Company is required to make an offer to repurchase, at the option of each holder, the
Settlement Notes at price in cash equal to 100% of the aggregate principal amount of the Settlement Notes plus accrued and unpaid
interest, if any, to, but excluding, the date of repurchase following the consummation by the Company of a financing transaction,
or a series of transactions, resulting in aggregate gross proceeds to the Company in excess of $7.5 million. Fiscal 2019 and Fiscal 2020 Convertible Notes
Transactions On February 4, 2019, the Company entered into
a securities purchase agreement with certain purchasers pursuant to which it issued secured Convertible Notes in an aggregate principal
amount of $1,352,224, consisting of gross proceeds of $1,052,224 and settlement of existing debt of $300,000, which Convertible
Notes were convertible into common stock at an initial conversion price of $0.60 per share. On May 22, 2019, the Company entered into a
securities purchase agreement with certain purchasers pursuant to which the Company issued Convertible Notes in an aggregate principal
amount of $1,300,000, which Convertible Notes were convertible into the Company’s common stock at an initial conversion price
of $0.35 per share. Between July 31 and August 28, 2019, the Company
entered into a securities purchase agreement with certain purchasers pursuant to which the Company issued Convertible Notes in
an aggregate principal amount of $975,000, which Convertible Notes are convertible into the Company’s common stock at an
initial conversion price of $0.20 per share. On December 19, 2019, the Company entered into
a securities purchase agreement with one purchaser pursuant to which the Company issued Convertible Notes in an aggregate principal
amount of $200,000, which Convertible Notes are convertible into the Company’s common stock at an initial conversion price
of $0.20 per share. On January 30, 2020, the Company entered into
a securities purchase agreement with one purchaser pursuant to which the Company issued Convertible Notes in an aggregate principal
amount of $200,000, which Convertible Notes are convertible into the Company’s common stock at an initial conversion price
of $0.20 per share. Between April 20 and May 7, 2020, the Company
entered into a securities purchase agreement with certain purchasers pursuant to which the Company issued Convertible Notes in
an aggregate principal amount of $2,017,000, which Convertible Notes are convertible into the Company’s common stock at an
initial conversion price of $0.20 per share. On June 19, 2020, the Company entered into the
Settlement Agreement pursuant to which the Company issued the Settlement Notes in an aggregate principal amount of $450,000, which
Settlement Notes are convertible into the Company’s common stock at an initial conversion price of $0.20 per share. On July 7, 2020, the Company entered into a
securities purchase agreement with certain purchasers pursuant to which the Company issued Convertible Notes in an aggregate principal
amount of $3,190,000, which Convertible Notes are convertible into the Company’s common stock at an initial conversion price
of $0.20 per share. On September 16, 2020, the Company entered into
a securities purchase agreement with certain purchasers pursuant to which the Company issued Convertible Notes in an aggregate
principal amount of $250,000, which Convertible Notes are convertible into the Company’s common stock at an initial conversion
price of $0.20 per share. Gemini Financing Agreement On November 8, 2010, the Company entered into
a financing arrangement with Gemini Pharmaceuticals, Inc., a product development and manufacturing partner of the Company, pursuant
to which Gemini Pharmaceuticals made a $250,000 strategic equity investment in the Company and agreed to make a $750,000 purchase
order line of credit facility available to the Company. The outstanding principal of all advances under the line of credit will
bear interest at the rate of interest of prime plus 2% per annum. There is $31,000 due on this credit line at September 30, 2020. </t>
        </is>
      </c>
      <c r="C4" s="4" t="inlineStr">
        <is>
          <t xml:space="preserve">Convertible Notes On January 22, 2018, the Company entered into a Securities Purchase
Agreement (“SPA”) with fourteen accredited investors (individually, a “Buyer” and collectively, the “Buyers”)
pursuant to which the Company agreed to issue to the Buyers senior convertible notes in an aggregate principal amount of $7,760,510
(the “Notes”), which Notes shall be convertible into the Company’s common stock, par value $0.001 per share (the
“Common Stock”) at a price of $4.58 per share, and five-year warrants to purchase the Company’s Common Stock
representing the right to acquire an aggregate of approximately 1,694,440 shares of Common Stock (the “Warrants”). Pursuant to the terms of SPA the Notes were subject to an original
issue discount of 10% resulting in proceeds to the Company of $7,055,000 from the transaction. Upon the purchase of the Notes, the Buyers received Warrants to purchase
1,694,440 shares of Common Stock. Such Warrants are exercisable for (5) years from the date the shares underlying the Warrants
are freely saleable. The initial Exercise Price is $4.58. According to the terms of the warrant agreement, the Warrants are subject
to certain adjustments depending upon the price and structure of a subsequent financing, including a qualified financing with gross
proceeds of at least $20 million, as defined in the agreements. The issuance of the Notes and Warrants were made in reliance on the
exemption provided by Section 4(a)(2) of the Securities Act of 1933, as amended (the “Securities Act”) for the offer
and sale of securities not involving a public offering, and Regulation D promulgated under the Securities Act. Contemporaneously with the execution and delivery of the SPA, the
Company and the Buyers executed and delivered a Registration Rights Agreement (the “Registration Rights Agreement”)
pursuant to which the Company has agreed to provide certain registration rights with respect to the Registrable Securities under
the 1933 Act and the rules and regulations promulgated thereunder, and applicable state securities laws. Senior Convertible Debentures On August 2, 2018, GT Biopharma, Inc. (the “Company”)
entered into a Securities Purchase Agreement with the purchasers identified on the signature pages thereto (individually, a “Purchaser,”
and collectively, the “Purchasers”) pursuant to which the Company issued to the Purchasers one year 10% Senior Convertible
Debentures in an aggregate principal amount of $5,140,000 (the “Debentures”), which Debentures shall be convertible
into the Company’s common stock, par value $0.001 per share (the “Common Stock”), at a price of $2 per share.
The Company used a portion of these proceeds to repay $4.4 million of the notes issued on January 22, 2018. Additionally, the remaining
$3.3 million of the notes issued on January 22, 2018 were converted into the Debentures at the same terms discussed above. On September 7, 2018, GT Biopharma, Inc. (the “Company”)
entered into a Securities Purchase Agreement with the purchasers identified on the signature pages thereto (individually, a “Purchaser,”
and collectively, the “Purchasers”) pursuant to which the Company has issued to the Purchasers one year 10% Senior
Convertible Debentures in an aggregate principal amount of $2,050,000 (the “Debentures”), which Debentures shall be
convertible into the Company’s common stock, par value $0.001 per share (the “Common Stock”), at an initial price
of $2 per share. On September 24, 2018, GT Biopharma, Inc. (the “Company”)
entered into a Securities Purchase Agreement with the purchasers identified on the signature pages thereto (individually, a “Purchaser,”
and collectively, the “Purchasers”) pursuant to which the Company has issued to the Purchasers one year 10% Senior
Convertible Debentures in an aggregate principal amount of $800,000 (the “Debentures”), which Debentures shall be convertible
into the Company’s common stock, par value $0.001 per share (the “Common Stock”), at an initial price of $2 per
share. On February 4, 2019, GT Biopharma,
Inc. (the “Company”) entered into a Securities Purchase Agreement (the “Purchase Agreement”) with the 15
purchasers (individually, a “Purchaser,” and collectively, the “Purchasers”), pursuant to which the Company
issued to the Purchasers, on February 4, 2019, Secured Convertible Notes in an aggregate principal amount of $1,352,224 (the “Notes”),
consisting of gross proceeds of $1,052,224 and settlement of existing debt of $300,000, which Notes shall be convertible at any
time after issuance into shares (the “Conversion Shares”) of the Company’s common stock, par value $0.001 per
share (the “Common Stock”), at an initial conversion price of $0.60 per share (the “Conversion Price”). The Notes accrue interest at the rate of 10% per annum and mature
on August 2, 2019. Interest on the Notes is payable in cash or, at a Purchaser’s option, in shares of Common Stock at the
Conversion Price. Upon the occurrence of an event of default, interest accrues at 18% per annum. The Notes contain customary default
provisions, including provisions for potential acceleration, and covenants, including negative covenants regarding additional indebtedness
and dividends. The Conversion Price is subject to adjustment due to certain events, including stock dividends and stock splits,
and is subject to reduction in certain circumstances if the Company issues Common Stock or Common Stock equivalents at an effective
price per share that is lower than the Conversion Price then in effect. The Company may only prepay the Notes with the prior written
consent of the respective Purchasers thereof. Contemporaneously with the execution and delivery of the Purchase
Agreement, on February 4, 2019, the Company and certain of its wholly-owned subsidiaries entered into a Security Agreement (the
“Security Agreement”) with Alpha Capital Anstalt, as collateral agent on behalf of the Purchasers, and with the Purchasers,
pursuant to which the Purchasers have been granted a first-priority security interest in substantially all of the assets of the
Company and such subsidiaries securing (i) an aggregate principal amount of $1,352,224 of Notes and (ii) an aggregate principal
amount of $9,058,962 of the Company’s 10% Senior Convertible Debentures issued on August 2, 2018, September 7, 2018 and September
24, 2018 held by such Purchasers. The Purchase Agreement contains customary representations, warranties
and covenants, including covenants, subject to certain exceptions, that the Company, until the date on which less than 10% of the
Notes are outstanding, shall not effect any Variable Rate Transaction (as defined in the Purchase Agreement) and that, for as long
as a Purchaser holds any Notes or Conversion Shares, the Company shall amend the terms and conditions of the Purchase Agreement
and the transactions contemplated thereby with respect to such Purchaser to give such Purchaser the benefit of any terms or conditions
under which the Company agrees to issue or sell any Common Stock or Common Stock equivalents that are more favorable to an investor
than the terms and conditions granted to such Purchaser under the Purchase Agreement and the transactions contemplated thereby. In addition, the Company entered into a registration rights agreement
(the “Registration Rights Agreement”) with the Purchasers, pursuant to which the Company has agreed to file, within
14 days after February 4, 2019, one or more registration statements on Form S-3 (or, if Form S-3 is not then available to the Company,
such form of registration that is then available to effect a registration for resale of the subject securities) covering the resale
of all Conversion Shares, subject to certain penalties set forth in the Registration Rights Agreement. The Form S-3 was filed by
the Company on February 14, 2019 and became effective on March 11, 2019. On May 22, 2019, GT Biopharma, Inc. (the “Company”) entered
into a Securities Purchase Agreement (the “Purchase Agreement”) with the ten purchasers (individually, a “Purchaser,”
and collectively, the “Purchasers”), pursuant to which the Company issued to the Purchasers, on May 22, 2019, Secured
Convertible Notes in an aggregate principal amount of $1,300,000 (the “Notes”), which Notes shall be convertible at
any time after issuance into shares (the “Conversion Shares”) of the Company’s common stock, par value $0.001
per share (the “Common Stock”), at an initial conversion price of $0.35 per share (the “Conversion Price”). The Notes accrue interest at the rate of 10% per annum and mature
on November 22, 2019. Interest on the Notes is payable in cash or, at a Purchaser’s option, in shares of Common Stock at
the Conversion Price. Upon the occurrence of an event of default, interest accrues at 18% per annum. The Notes contain customary
default provisions, including provisions for potential acceleration, and covenants, including negative covenants regarding additional
indebtedness and dividends. The Conversion Price is subject to adjustment due to certain events, including stock dividends and
stock splits, and is subject to reduction in certain circumstances if the Company issues Common Stock or Common Stock equivalents
at an effective price per share that is lower than the Conversion Price then in effect. The Company may only prepay the Notes with
the prior written consent of the respective Purchasers thereof. The Purchase Agreement contains customary representations, warranties
and covenants, including covenants, subject to certain exceptions, that the Company, until the date on which less than 10% of the
Notes are outstanding, shall not effect any Variable Rate Transaction (as defined in the Purchase Agreement) and that, for as long
as a Purchaser holds any Notes or Conversion Shares, the Company shall amend the terms and conditions of the Purchase Agreement
and the transactions contemplated thereby with respect to such Purchaser to give such Purchaser the benefit of any terms or conditions
under which the Company agrees to issue or sell any Common Stock or Common Stock equivalents that are more favorable to an investor
than the terms and conditions granted to such Purchaser under the Purchase Agreement and the transactions contemplated thereby. In addition, the Company entered into a registration rights agreement
(the “Registration Rights Agreement”) with the Purchasers, pursuant to which the Company has agreed to file, within
30 days after May 22, 2019, one or more registration statements on Form S-3 (or, if Form S-3 is not then available to the Company,
such form of registration that is then available to effect a registration for resale of the subject securities) covering the resale
of all Conversion Shares, subject to certain penalties set forth in the Registration Rights Agreement. The Form S-1 was filed by
the Company on June 21, 2019 and became effective on July 12, 2019. Between July 31 and August 28, 2019, GT Biopharma, Inc. (the “Company”)
entered into a Securities Purchase Agreement (the “Purchase Agreement”) with the eleven purchasers (individually, a
“Purchaser,” and collectively, the “Purchasers”), pursuant to which the Company issued to the Purchasers,
Secured Convertible Notes in an aggregate principal amount of $975,000 (the “Notes”), which Notes shall be convertible
at any time after issuance into shares (the “Conversion Shares”) of the Company’s common stock, par value $0.001
per share (the “Common Stock”), at an initial conversion price of $0.20 per share (the “Conversion Price”). The Notes accrue interest at the rate of 10% per annum and mature
between January 31 and February 28, 2020. Interest on the Notes is payable in cash or, at a Purchaser’s option, in shares
of Common Stock at the Conversion Price. Upon the occurrence of an event of default, interest accrues at 18% per annum. The Notes
contain customary default provisions, including provisions for potential acceleration, and covenants, including negative covenants
regarding additional indebtedness and dividends. The Conversion Price is subject to adjustment due to certain events, including
stock dividends and stock splits, and is subject to reduction in certain circumstances if the Company issues Common Stock or Common
Stock equivalents at an effective price per share that is lower than the Conversion Price then in effect. The Company may only
prepay the Notes with the prior written consent of the respective Purchasers thereof. The Purchase Agreement contains customary representations, warranties
and covenants, including covenants, subject to certain exceptions, that the Company, until the date on which less than 10% of the
Notes are outstanding, shall not effect any Variable Rate Transaction (as defined in the Purchase Agreement) and that, for as long
as a Purchaser holds any Notes or Conversion Shares, the Company shall amend the terms and conditions of the Purchase Agreement
and the transactions contemplated thereby with respect to such Purchaser to give such Purchaser the benefit of any terms or conditions
under which the Company agrees to issue or sell any Common Stock or Common Stock equivalents that are more favorable to an investor
than the terms and conditions granted to such Purchaser under the Purchase Agreement and the transactions contemplated thereby. In addition, the Company entered into a registration rights agreement
(the “Registration Rights Agreement”) with the Purchasers, pursuant to which the Company has agreed to file, within
30 days, one or more registration statements on Form S-3 (or, if Form S-3 is not then available to the Company, such form of registration
that is then available to effect a registration for resale of the subject securities) covering the resale of all Conversion Shares,
subject to certain penalties set forth in the Registration Rights Agreement. The Form S-1 was filed by the Company on September
13, 2019 and became effective in October 2, 2019. On December 19, 2019, GT Biopharma, Inc. (the “Company”)
entered into a Securities Purchase Agreement (the “Purchase Agreement”) with the one purchaser (individually, a “Purchaser,”
and collectively, the “Purchasers”), pursuant to which the Company issued to the Purchasers, on December 19, 2019,
Secured Convertible Notes in an aggregate principal amount of $200,000 (the “Notes”), which Notes shall be convertible
at any time after issuance into shares (the “Conversion Shares”) of the Company’s common stock, par value $0.001
per share (the “Common Stock”), at an initial conversion price of $0.20 per share (the “Conversion Price”). The Notes accrue interest at the rate of 10% per annum and mature
on August 19, 2020. Interest on the Notes is payable in cash or, at a Purchaser’s option, in shares of Common Stock at the
Conversion Price. Upon the occurrence of an event of default, interest accrues at 18% per annum. The Notes contain customary default
provisions, including provisions for potential acceleration, and covenants, including negative covenants regarding additional indebtedness
and dividends. The Conversion Price is subject to adjustment due to certain events, including stock dividends and stock splits,
and is subject to reduction in certain circumstances if the Company issues Common Stock or Common Stock equivalents at an effective
price per share that is lower than the Conversion Price then in effect. The Company may only prepay the Notes with the prior written
consent of the respective Purchasers thereof. The Purchase Agreement contains customary representations, warranties
and covenants, including covenants, subject to certain exceptions, that the Company, until the date on which less than 10% of the
Notes are outstanding, shall not effect any Variable Rate Transaction (as defined in the Purchase Agreement) and that, for as long
as a Purchaser holds any Notes or Conversion Shares, the Company shall amend the terms and conditions of the Purchase Agreement
and the transactions contemplated thereby with respect to such Purchaser to give such Purchaser the benefit of any terms or conditions
under which the Company agrees to issue or sell any Common Stock or Common Stock equivalents that are more favorable to an investor
than the terms and conditions granted to such Purchaser under the Purchase Agreement and the transactions contemplated thereby. In addition, the Company entered into a registration rights agreement
(the “Registration Rights Agreement”) with the Purchasers, pursuant to which the Company has agreed to file, within
30 days after December 19, 2019, one or more registration statements on Form S-3 (or, if Form S-3 is not then available to the
Company, such form of registration that is then available to effect a registration for resale of the subject securities) covering
the resale of all Conversion Shares, subject to certain penalties set forth in the Registration Rights Agreement. Financing Agreement On November 8, 2010, the Company entered into a financing arrangement
with Gemini Pharmaceuticals, Inc., a product development and manufacturing partner of the Company, pursuant to which Gemini Pharmaceuticals
made a $250,000 strategic equity investment in the Company and agreed to make a $750,000 purchase order line of credit facility
available to the Company. The outstanding principal of all Advances under the Line of Credit will bear interest at the rate of
interest of prime plus 2 percent per annum. There is $31,000 due on this credit line at December 31, 2019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19</t>
        </is>
      </c>
    </row>
    <row r="3">
      <c r="A3" s="3" t="inlineStr">
        <is>
          <t>Payables and Accruals [Abstract]</t>
        </is>
      </c>
    </row>
    <row r="4">
      <c r="A4" s="4" t="inlineStr">
        <is>
          <t>Accrued Expenses</t>
        </is>
      </c>
      <c r="B4" s="4" t="inlineStr">
        <is>
          <t xml:space="preserve">Accrued Expenses are comprised of the following:
2019 2018
Rent 52,000 -
License Fee 50,000 -
Research &amp; Development 1,675,000 585,000
Professional Fees 95,000 162,000
Consulting and Advisory Services 161,000 161,000
Board of Directors Service Costs 101,000 94,000
Payroll and Benefits 245,000 21,000
Accrued Expenses 2,379,000 1,023,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19</t>
        </is>
      </c>
    </row>
    <row r="3">
      <c r="A3" s="3" t="inlineStr">
        <is>
          <t>Related Party Transactions [Abstract]</t>
        </is>
      </c>
    </row>
    <row r="4">
      <c r="A4" s="4" t="inlineStr">
        <is>
          <t>Related Party Transactions</t>
        </is>
      </c>
      <c r="B4" s="4" t="inlineStr">
        <is>
          <t xml:space="preserve">On December 21, 2018, Dr. Raymond Urbanski, Chief Executive Officer
and Chairman of the Board, provided a short-term loan of $100,000 to meet immediate capital needs. The loan matured on January
20, 2019 and carries an interest rate of 5%. The loan was repaid in January,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0</t>
        </is>
      </c>
      <c r="C2" s="2" t="inlineStr">
        <is>
          <t>Dec. 31, 2019</t>
        </is>
      </c>
    </row>
    <row r="3">
      <c r="A3" s="3" t="inlineStr">
        <is>
          <t>Equity [Abstract]</t>
        </is>
      </c>
    </row>
    <row r="4">
      <c r="A4" s="4" t="inlineStr">
        <is>
          <t>Stockholders' Equity</t>
        </is>
      </c>
      <c r="B4" s="4" t="inlineStr">
        <is>
          <t xml:space="preserve">Common Stock Our authorized capital stock consists of 750,000,000
shares of common stock, par value $0.001 per share, and 15,000,000 shares of preferred stock, par value $0.01 per share. As of
September 30, 2020, 77,518,614 shares of common stock were issued and outstanding. During the nine months ended September 30, 2020,
the Company issued 3,147,486 shares of common stock upon conversion of $629,497 in principal and interest on Convertible Notes. On May 1, 2020, the Company issued 1,086,429
shares of common stock for consulting services. On June 19, 2020, the Company issued 3,500,000
shares of common stock pursuant to the Settlement Agreement. Preferred Stock The 96,230 shares of Series C preferred stock, par value $0.01 per
share (the “Series C Preferred Stock”), are convertible into 111 shares of the Company’s common stock at the
option of the holders at any time. The conversion ratio is based on the average closing bid price of the common stock for the fifteen
consecutive trading days ending on the date immediately preceding the date notice of conversion is given, but cannot be less than
0.20 or more than 0.2889 common shares for each share of Series C Preferred Stock. The conversion ratio may be adjusted under certain
circumstances such as stock splits or stock dividends. The Company has the right to automatically convert the Series C Preferred
Stock into common stock if the Company lists its shares of common stock on the Nasdaq National Market and the average closing bid
price of the Company’s common stock on the Nasdaq National Market for 15 consecutive trading days exceeds $3,000.00. Each
share of Series C Preferred Stock is entitled to the number of votes equal to 0.26 divided by the average closing bid price of
the Company’s common stock during the fifteen consecutive trading days immediately prior to the date such shares of Series
C Preferred Stock were purchased. In the event of liquidation, the holders of the Series C Preferred Stock shall participate on
an equal basis with the holders of the common stock (as if the Series C Preferred Stock had converted into common stock) in any
distribution of any of the assets or surplus funds of the Company. The holders of Series C Preferred Stock are entitled to noncumulative
dividends if and when declared by the Company’s board of directors (the “Board”). No dividends to holders of
the Series C Preferred Stock were issued or unpaid through September 30, 2020. On September 1, 2017, the Board designated 2,000,000
shares of Series J preferred stock (the “Series J Preferred Stock”). On the same day, the Board issued 1,513,548 shares
of Series J Preferred Stock in exchange for the cancellation of certain indebtedness. In the first quarter of 2019, it was
discovered that a certificate of designation with respect to the Series J Preferred Stock had never been filed with the Office
of the Secretary of State for the State of Delaware. Despite the fact the Company had issued shares of Series J Preferred
Stock, the issuance of those shares was not valid and was of no legal effect. To remedy the situation, on April 4, 2019, the
Company filed a certificate of designation with the Office of the Secretary State for the State of Delaware designating a series
of preferred stock as the Series J-1 preferred stock, par value $0.01 per share (the “Series J-1 Preferred Stock”).
On April 19, 2019, the Company issued 2,353,548 shares of Series J-1 Preferred Stock. The issuance was in lieu of the Series
J Preferred Stock that should have been issued on September 1, 2017, and in settlement for not receiving preferred stock until
20 months after the debt for which the stock was issued was cancelled. The Company reflected an expense in general and administrative
costs in the quarter ended September 30, 2019 totaling $1,140,000. Shares
of the Series J-1 Preferred Stock are convertible at any time, at the option of the holders, into shares of the Company’s
common stock at an effective conversion price of $0.20 per share, subject to adjustment for, among other things, stock dividends,
stock splits, combinations, reclassifications of our capital stock and mergers or consolidations, and subject to a beneficial ownership
limitation which prohibits conversion if such conversion would result in the holder (together with its affiliates) being the beneficial
owner of in excess of 9.99% of the Company’s common stock. Shares of the Series J-1 Preferred Stock have the same voting
rights a shares of the Company’s common stock, with the holders of the Series J-1 Preferred Stock entitled to vote on an
as-converted-to-common stock basis, subject to the beneficial ownership limitation described above, together with the holders of
the Company’s common stock on all matters presented to the Company’s stockholders. The Series J-1 Preferred Stock are
not entitled to any dividends (unless specifically declared by the Board), but will participate on an as-converted-to-common-stock
basis in any dividends to the holders of the Company’s common stock. In the event of the Company’s dissolution, liquidation
or winding up, the holders of the Series J-1 Preferred Stock will be on parity with the holders of the Company’s common stock
and will participate, on a on an as-converted-to-common stock basis, in any distribution to holders of the Company’s common
stock. </t>
        </is>
      </c>
      <c r="C4" s="4" t="inlineStr">
        <is>
          <t>Common Stock For the year ended December 31, 2018, the Company issued 162,500
shares of common stock upon conversion of $325,000 of senior convertible notes. For the year ended December 31, 2018, the Company issued a total
of 245,000 shares of Rule 144 restricted common stock in full settlement of outstanding legal matters, and 125,000 shares of Rule
144 restricted common stock in connection with consulting services. For the year ended December 31, 2019, the Company issued a total
3,484,222 shares of common stock upon conversion of $1,361,034 in principal and interest on senior convertible notes. For the year ended December 31, 2019, the Company issued CEO Anthony
Cataldo the Company’s
CFO Steven Weldon Preferred Stock The 96,230 shares of Series C preferred stock are convertible into
111 shares of the Company's common stock at the option of the holders at any time. The conversion ratio is based on the average
closing bid price of the common stock for the fifteen consecutive trading days ending on the date immediately preceding the date
notice of conversion is given, but cannot be less than .20 or more than .2889 common shares for each Series C preferred share.
The conversion ratio may be adjusted under certain circumstances such as stock splits or stock dividends. The Company has the right
to automatically convert the Series C preferred stock into common stock if the Company lists its shares of common stock on the
Nasdaq National Market and the average closing bid price of the Company's common stock on the Nasdaq National Market for 15 consecutive
trading days exceeds $3,000.00. Each share of Series C preferred stock is entitled to the number of votes equal to .26 divided
by the average closing bid price of the Company's common stock during the fifteen consecutive trading days immediately prior to
the date such shares of Series C preferred stock were purchased. In the event of liquidation, the holders of the Series C preferred
stock shall participate on an equal basis with the holders of the common stock (as if the Series C preferred stock had converted
into common stock) in any distribution of any of the assets or surplus funds of the Company. The holders of Series C preferred
stock are entitled to noncumulative dividends if and when declared by the Company's board of directors. No dividends to Series
C preferred stockholders were issued or unpaid through December 31, 2019 . On September 1, 2017, the Company designated 2,000,000 shares of
Series J Preferred Stock. Shares of Series J Preferred Stock will have the same voting rights as shares of common stock with each
share of Series J Preferred Stock entitled to one vote at a meeting of the shareholders of the Corporation. Shares of Series J
Preferred Stock will not be entitled to receive any dividends, unless and until specifically declared by our board of directors.
The holders of the Series J Preferred Stock will participate, on an as-if-converted-to-common stock basis, in any dividends to
the holders of common stock. Each share of the Series J Preferred Stock is convertible into one share of our common stock at any
time at the option of the holder. On the same day, the Board issued 1,513, 548 of those shares in exchange
for the cancellation of debt. In the first quarter of 2019, it was discovered that a certificate of designation with respect
to the Series J Preferred Stock had never been filed with the Office of the Secretary of State for the State of Delaware.
Legal research determined that despite the fact the Company had issued shares of Series J Preferred Stock, those shares had, in
fact, never existed. To remedy the situation, on April 4, 2019, the Company filed a certificate
of designation with the Office of the Secretary State for the State of Delaware designating a series of preferred stock as Series
J-1 Preferred Stock. On April 19, 2019, the Company issued 2,353,548 of those shares. The issuance was in lieu of the
preferred stock that should have been issued on September 1, 2017, and in settlement for not receiving preferred stock until 20
months after the debt for which the stock was issued was cancelled. The Company reflected an expense in general and administrative
costs in the year ended December 31, 2019 totaling $1,140,000. The Shares are convertible into shares of common stock of the Registrant
at the rate of $0.60 per share. The issuance was exempt from the registration requirements of Section 5 of the Securities
Act of 1933 pursuant to Section 4(2) of the same Act since the issuance of the Shares did not involve any public offering. Common Stock Warrants Warrant transactions for the years ended December 31, 2019 and 2018
are as follows:
Number of Warrants Weighted-Average Exercise Price
Outstanding, December 31, 2017 - -
Granted 1,813,053 0.20
Exercised - -
Expired - -
Outstanding, December 31, 2018 1,813,053 -
Granted - -
Exercised -
Expired -
Outstanding, December 31, 2019 1,813,053 0.20
Exercisable Warrants:
December 31, 2019 1,813,053 0.20
December 31, 2018 1,813,053 0.20 Stock Options The Company reserved 1,333 shares of its common stock at December
31, 2014 for issuance under the 2014 Stock Incentive Plan (the “2014 Plan”). The 2014 Plan, approval by stockholders
in May 2015, permits the Company to grant stock options to acquire shares of the Company's common stock, award stock bonuses of
the Company's common stock, and grant stock appreciation rights. At December 31, 2019 , 87 shares of common stock were available
for grant and options to purchase 40 shares of common stock are outstanding under the 2014 Plan. The following table summarizes stock option transactions for the
years ended December 31, 2019 and 2018:
Number of Options Weighted-Average Exercise Price
Outstanding, December 31, 2017 1,246 1,320.00
Granted - -
Exercised - -
Expired (133 ) 1,020.00
Outstanding, December 31, 2018 1,113 1,320.00
Granted - -
Exercised - -
Expired (1,073 ) 1,500.00
Outstanding, December 31, 2019 40 877.50
Exercisable Options:
December 31, 2019 40 877.50
December 31, 2018 1,113 1,320.00 The following table summarizes information about all outstanding
and exercisable stock options at December 31, 2019 :
Outstanding Options Exercisable Options
Range of Exercise Prices
Number of Options
Weighted-Average Remaining Contractual Life
Weighted-Average Exercise Price
Number of Options
Weighted-Average Exercise Price
$750.00 to$2,225.00 40 0.89 $ 877.50 40 $ 877.5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 Options and Warrants</t>
        </is>
      </c>
      <c r="B1" s="2" t="inlineStr">
        <is>
          <t>9 Months Ended</t>
        </is>
      </c>
    </row>
    <row r="2">
      <c r="B2" s="2" t="inlineStr">
        <is>
          <t>Sep. 30, 2020</t>
        </is>
      </c>
    </row>
    <row r="3">
      <c r="A3" s="3" t="inlineStr">
        <is>
          <t>Equity [Abstract]</t>
        </is>
      </c>
    </row>
    <row r="4">
      <c r="A4" s="4" t="inlineStr">
        <is>
          <t>Stock Options and Warrants</t>
        </is>
      </c>
      <c r="B4" s="4" t="inlineStr">
        <is>
          <t xml:space="preserve">Stock Options The following table summarizes stock option transactions for the
nine months ended September 30, 2020:
Number of Options Weighted Average Exercise Price
Outstanding, December 31, 2019 40 $ 877.50
Granted - -
Exercised - -
Expired - -
Outstanding, September 30, 2020 40 $ 877.50
Exercisable, September 30, 2020 40 $ 877.50 Common Stock Warrants Warrant transactions for the nine months ended September 30, 2020
are as follows:
Number of Warrants Weighted Average Exercise Price
Outstanding at December 31, 2019: 1,813,053 $ 0.20
Granted 6,500,000 $ 0.20
Forfeited/canceled 480,352 $ 0.20
Exercised - -
Outstanding at September 30, 2020 7,832,701 $ 0.20
Exercisable at September 30, 2020 7,832,701 $ 0.20 Compensation Warrant On July 28, 2020, the Company issued a warrant to purchase up to
an aggregate of 1,000,000 shares of common stock at an exercise price of $0.20 per share, subject to adjustment in certain circumstances.
The warrant expires on July 28, 2025. The warrant was issued as compensation for certain services provided to the Company. Settlement Warrants Pursuant to the Settlement Agreement, the Company
issued pre-funded warrants to purchase up to an aggregate of 5,500,000 shares of common stock (the “Settlement Warrants”)
at an exercise price of $0.20 per share, subject to adjustment in certain circumstances. The Settlement Warrants expire on June
19, 2025. The aggregate exercise price of the Settlement Warrants was deemed to be pre-funded to the Company in conjunction with
exchange of previously issued warrants to purchase 480,352 shares of common stock pursuant to the Settlement Agreement. Exercise
of the Settlement Warrant is subject to certain additional terms and conditions, including certain beneficial ownership limitations. Forbearance Agreements Pursuant to the Forbearance Agreements, (i)
the exercise price of all warrants to purchase common stock held by holders of the Default Notes will be reduced to equal the conversion
price of the Default Notes and (ii)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9</t>
        </is>
      </c>
    </row>
    <row r="3">
      <c r="A3" s="3" t="inlineStr">
        <is>
          <t>Income Tax Disclosure [Abstract]</t>
        </is>
      </c>
    </row>
    <row r="4">
      <c r="A4" s="4" t="inlineStr">
        <is>
          <t>Income Taxes</t>
        </is>
      </c>
      <c r="B4" s="4" t="inlineStr">
        <is>
          <t xml:space="preserve">Deferred Taxes Deferred taxes reflect the net tax effects of temporary differences
between the carrying amounts of assets and liabilities for financial reporting purposes and the amounts used for income tax purposes,
and operating losses and tax credit carryforwards. The significant components of net deferred income tax assets for the Company
are (in thousands):
December 31,
2019 2018
Deferred tax assets:
Federal net operating loss carryforward 36,803,000 25,306,000
Intellectual property 58,504,000 61,787,000
Accrued expense 1,262,000 129,000
Patent amortization 4,000 5,000
Deferred tax asseets before valuation 96,573,000 87,227,000
Valuation allowance (96,573,000 ) (87,227,000 )
Net deferred income tax assets - - Generally accepted accounting principles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history of operating losses, management
has provided a valuation allowance equal to its net deferred tax assets. The valuation allowance increased by approximately $9,346,000
during the year ended December 31, 2019 . Tax Carryforward At December 31, 2019 , the Company had net operating loss carryforwards
of approximately $122,676,000 to reduce United States federal taxable income in future years. These carryforwards expire from 2020
through 2039. The Company is no longer subject to U.S. and state tax examinations
for years ending before the fiscal year ended December 31, 2015. Management does not believe there will be any material changes
in our unrecognized tax positions over the next twelve months. The Company's policy is to recognize interest and penalties accrued
on any unrecognized tax benefits as a component of income tax expense. There was no accrued interest or penalties associated with
any unrecognized tax benefits, nor was any interest expense recognized during the years ended December 31, 2019 and 20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0</t>
        </is>
      </c>
      <c r="C2" s="2" t="inlineStr">
        <is>
          <t>Dec. 31, 2019</t>
        </is>
      </c>
    </row>
    <row r="3">
      <c r="A3" s="3" t="inlineStr">
        <is>
          <t>Commitments and Contingencies Disclosure [Abstract]</t>
        </is>
      </c>
    </row>
    <row r="4">
      <c r="A4" s="4" t="inlineStr">
        <is>
          <t>Commitments and Contingencies</t>
        </is>
      </c>
      <c r="B4" s="4" t="inlineStr">
        <is>
          <t xml:space="preserve">Leases On October 1, 2018, the Company entered into
a three-year lease agreement for its office in Westlake Village, CA. In addition to minimum rent, certain leases require payment
of real estate taxes, insurance, common area maintenance charges and other executory costs. The Company recognizes rent expense
under such arrangements on a straight-line basis over the effective term of each lease. The following table summarizes the Company’s future minimum
lease commitments as of September 30, 2020:
Year ending December 31:
2020 18,000
2021 61,000
Total minimum lease payments $ 79,000 Rent expense for the nine months ended September
30, 2020 and 2019 was $50,000 and $50,000, respectively. </t>
        </is>
      </c>
      <c r="C4" s="4" t="inlineStr">
        <is>
          <t xml:space="preserve">Leases On September 1, 2017, the Company entered into a three-year lease
agreement for its office in Washington, D.C. In addition to minimum rent, certain leases require payment of real estate taxes,
insurance, common area maintenance charges and other executory costs. The Company recognizes rent expense under such arrangements
on a straight-line basis over the effective term of each lease. This lease was terminated as of June 30, 2018. On October 1, 2018, the Company entered into a three-year lease agreement
for its office in Westlake Village, CA. In addition to minimum rent, certain leases require payment of real estate taxes, insurance,
common area maintenance charges and other executory costs. The Company recognizes rent expense under such arrangements on a straight-line
basis over the effective term of each lease. The following table summarizes the Company’s future minimum
lease commitments as of December 31, 2019 (in thousands):
Year ending December 31:
2020 71,000
2021 61,000
Total minimum lease payments 132,000 Rent expense for the years ended December 31, 2019 and 2018 was $69,000
and $9,000, respectively. Employment Agreements On February 14, 2018, the Company entered into the First Amendment
to the Employment Agreement with Dr. Clarence-Smith, amending the Employment Agreement, dated September 1, 2017, between the Company
and Dr. Clarence-Smith. Under the First Amendment, Dr. Clarence-Smith’s title was revised to reflect her new position and
included an annual salary of $500,000, paid in equal monthly installments. All other terms of her original Employment Agreement
remain unchanged. In October 2018, Dr. Clarence-Smith resigned from her position with the Company. In connection with this resignation,
the Company entered into a separation agreement which superseded the Employment Agreement. On October 18, 2018, the Company entered into a Consultant Agreement
with Anthony Cataldo. The term of the Consultant Agreement shall remain in effect until September 30, 2019. This Agreement supersedes
the Consultant Agreement dated February 14, 2018 and will pay Mr. Cataldo $25,000 per month during the term of the Agreement. On October 19, 2018, the Company entered into an Executive Employment
Agreement with Dr. Raymond Urbanski, reflecting his current position as Chief Executive Officer of the Company. Under the terms
of this agreement, Dr. Urbanski’s annual salary is essentially unchanged from his previous positions. Dr. Urbanski is also
entitled to participate in the Company’s bonus plans. Under the Executive Employment Agreement, the Company has agreed that
upon shareholder approval of a Stock Option Plan, it will recommend to the Board that the Company grant Dr. Urbanski a Non-Qualified
stock option to purchase 2,971,102 shares of the Company’s common stock having an exercise equal to the fair market value
of the shares on the date of the Agreement. The stock option grant would vest according to the following schedule: (i) 1,250,000
fully vested shares upon signing of the agreement, (ii) 1,250,000 shares on January 1, 2019, and (iii) 471,102 shares on January
1, 2020. On March 15, 2019, Dr, Urbanski resigned his position as Chief Executive Officer, President and Chairman of the Boar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0</t>
        </is>
      </c>
      <c r="C2" s="2" t="inlineStr">
        <is>
          <t>Dec. 31, 2019</t>
        </is>
      </c>
    </row>
    <row r="3">
      <c r="A3" s="3" t="inlineStr">
        <is>
          <t>Subsequent Events [Abstract]</t>
        </is>
      </c>
    </row>
    <row r="4">
      <c r="A4" s="4" t="inlineStr">
        <is>
          <t>Subsequent Events</t>
        </is>
      </c>
      <c r="B4" s="4" t="inlineStr">
        <is>
          <t xml:space="preserve">Convertible Notes On November 5, 2020, the Company entered
into a securities purchase agreement with certain purchasers pursuant to which the Company issued Convertible Notes in an
aggregate principal amount of $250,000 (the “November 2020 Notes”). The November 2020 Notes are convertible at any
time, at the holder’s option, into shares of our common stock at an initial conversion price of $0.20 per share ,
subject to certain beneficial ownership limitations . The November 2020 Notes mature on May 5, 2021,
unless earlier converted or repurchased. The terms of the July 2020 Notes are generally the same as the Company’s other Convertible
Notes, except that the November 2020 Notes will be subject to mandatory conversion in the event of the completion of a future financing
in the amount of at least $15 million at a conversion price equal to the lesser of (i) the conversion price in effect
for the November 2020 Notes on the date of completion of such financing or (ii) 75% of the lowest per share price at which common
stock may be issued in connection with any conversion rights associated with the financing, in each case, subject to the beneficial
ownership limitations described above. See Note 2, Debt Common Stock In October 2020, the Company issued 750,000 shares of common stock
upon conversion of $150,000 aggregate principal amount of Convertible Notes. Theorem Settlement Agreement On November 9, 2020, the Company, entered into
a settlement agreement (the “ Theorem Settlement Agreement ts As a result of the Theorem Settlement Agreement,
the Company has agreed to issue each Claimant a convertible note in the following amounts (the “Theorem Settlement Notes”):
Theorem Group $ 303,726.40
East Venture $ 112,788.48
Kasower $ 500,078.58
SV Booth $ 294,245.54 The Theorem Settlement Agreement also contains
certain representations and warranties and covenants, including limitations on future variable rate transactions and “at-the-market
offerings.” Theorem Settlement Notes The Theorem Settlement Notes are convertible,
at the option of the applicable Claimant, at any time into shares of common stock at an initial conversion rate of $0.20 per share,
subject to certain beneficial ownership limitations. The conversion price is also subject to adjustment due to certain events,
including stock dividends, stock splits and in connection with the issuance by the Company of common stock or common stock equivalents
at an effective price per share lower than the conversion rate then in effect. The Theorem Settlement Notes mature on January 31,
2021, and bear interest at a rate of 10% per annum, subject to increase to 18% per annum upon and during the occurrence of an event
of default. Interest is payable in cash or, at the holder’s option, in shares of common stock based on the conversion price
then in effect. The Company may not prepay the Theorem Settlement Notes without the prior written consent of the applicable Claimant. The Theorem Settlement Notes contain a number
of other affirmative and negative covenants and events of default (including events of default related to certain change of control
and other fundamental change transactions). Following an event of default, the Theorem Settlement Notes will become immediately
due and payable in cash at a mandatory default amount equal to 130% of the outstanding principal amount of the Theorem Settlement
Notes plus all other amounts, costs and expenses due in respect of the Theorem Settlement Notes. Resignation of Chief Financial Officer On November 11, 2020, Steven Weldon resigned
from the Board and from his office as Chief Financial Officer of the Company, effective immediately. His resignation was the result
of general disagreement regarding the Company’s decision making process. Pursuant to Mr. Weldon’s Employment Contract,
dated August 11, 2020, Mr. Weldon is only entitled to such stock options, restricted stock awards and other Company stock-based
awards granted which have vested as of the date of his resignation. He is not entitled to any other compensation or benefits. Appointment of New Interim Chief Financial
Officer Anthony Cataldo, Chief Executive Officer and
Chairman of the Board, assumed the additional role of Chief Financial Officer on an interim basis, and will be succeeded
as Chief Financial Officer on an interim basis by Michael Handelman immediately after the filing of this report. Mr. Handelman became a Director
of the GoooGreen, Inc. in August 2020, and Chairman of the Board of Directors and Secretary in September 2020. He has served as
Chief Financial Officer of Clickstream Corporation since October 2015. He served as Chief Financial Officer of Lion Biotechnologies,
Inc. from February 2011 until June 2015, and was a member of the Lion Bio Board of Directors from February 2013 until May 2013.
Mr. Handelman served as the Chief Financial Officer and as a financial management consultant of Oxis International, Inc., a public
company engaged in the research, development and commercialization of nutraceutical products, from August 2009 until October 2011.
From November 2004 to July 2009, Mr. Handelman served as Chief Financial Officer and Chief Operating Officer of TechnoConcepts,
Inc., formerly a public company engaged in designing, developing, manufacturing and marketing wireless communications semiconductors,
or microchips. Prior thereto, Mr. Handelman served from October 2002 to October 2004 as Chief Financial Officer of Interglobal
Waste Management, Inc., a manufacturing company, and from July 1996 to July 1999 as Vice President and Chief Financial Officer
of Janex International, Inc., a children’s toy manufacturer. Mr. Handelman was also the Chief Financial Officer from 1993
to 1996 of the Los Angeles Kings, a National Hockey League franchise. Mr. Handelman is a certified public accountant and holds
a degree in accounting from the City University of New York. Mr. Handelman Mr. Handelman Mr. Handelman Appointment of New Directors On November 12, 2020, the Board appointed Bruce
Wendel, age 67, and Greg Berk, age 62, as directors of the Company. Following the filing of this Quarterly
Report on Form 10-Q, will resign as interim Chief Financial Officer,
and Michael Handelman, age will be appointed as the interim Chief Financial Officer
in his place. From April 2018 to May 2019, Mr. Wendel served
as the Chief Business Development Officer for Prometic Biotherapeutics, Inc., a pharmaceutical development company. Mr. Wendel
also served as Chief Strategic Officer of Hepalink USA, the U.S. subsidiary of Shenzhen Hepalink Pharmaceutical Company from February
2012 to July 2017, and Chief Executive Officer of Scientific Protein Laboratories, LLC from December 2014 to June 2015. He also
served as a director of ProMetic Life Sciences Inc. and Vice Chairman and Chief Executive Officer at Abraxis BioScience, LLC, where
he oversaw the development and commercialization of Abraxane® and led the negotiations that culminated in the acquisition
of the company by Celgene Corporation in 2010. He began his 14 years with Bristol-Myers Squibb as in-house counsel before shifting
to global business and corporate development, where he served in business and corporate development roles of increasing responsibility
at American Pharmaceutical Partners, IVAX Corporation and Bristol-Myers Squibb. Mr. Wendel earned a juris doctorate degree from
Georgetown University Law School, and a B.S. from Cornell University. Mr. Wendel has no direct or indirect material
interest in any transaction required to be disclosed pursuant to Item 404(a) of Regulation S-K, has no arrangement
or understanding between him and any other person required to be disclosed pursuant to Item 401(b) of Regulation
S-K and has no family relationships required to be disclosed pursuant to Item 401(d) of Regulation S-K. Prior to joining the Company, Dr. Berk has served
as a private consultant in the field of drug development and is the Chief Medical Officer of Celularity, a privately owned company.
Previously, he served as Chief Medical Officer at Verastem as and President, Chief Medical Officer and Board Member of Sideris
Pharmaceuticals. From May 2012 until January 2014, Dr. Berk was Chief Medical Officer of BIND Therapeutics. Prior to this, he was
Chief Medical Officer at Intellikine, a privately held biotechnology company focused on the discovery and development of novel
PI3 Kinase and mTOR inhibitors. Intellikine was acquired by Takeda/Millennium in January 2012. He also served as Senior Vice President
of Global Clinical Development at Abraxis BioScience, where he was responsible for the company’s overall clinical strategy,
including efforts to expand the indications for their lead clinical program (Abraxane®). Dr. Berk obtained his medical degree
from Case Western Reserve University, and completed his internship, residency and fellowship in internal medicine, hematology and
medical oncology, at the Weill Medical College of Cornell University and New York Presbyterian Hospital, where he also served as
a faculty member from 1989-2004. During this time Dr. Berk served as an investigator on several industry-sponsored and cooperative
group oncology clinical trials, including the pivotal trials for Gleevec® and Avastin®. Dr. Berk has no direct or indirect material
interest in any transaction required to be disclosed pursuant to Item 404(a) of Regulation S-K, has no arrangement
or understanding between him and any other person required to be disclosed pursuant to Item 401(b) of Regulation
S-K and has no family relationships required to be disclosed pursuant to Item 401(d) of Regulation S-K. Mr. Wendel and Dr. Berk will each receive an
annual stipend of $20,000.00 for director compensation, with Mr. Wendel receiving an additional $5,000.00 annually for chairing
the Nominating Committee and $5,000.00 annually as a member of the Audit Committee, and Dr. Berk receiving an additional $5,000.00
annually for chairing the Compensation Committee and $5,000.00 annually as a member of the Nominating Committee. The Company will
also grant stock awards of shares of common stock of the Company equal to 1.25%, in the case of Mr. Wendel, and 1.00%, in the case
of Dr. Berk, of the number of fully diluted shares of common stock of the Company, calculated on the fully diluted equity of the
Company upon the Company’s national exchange financing date. Mr. Wendel and Dr. Berk have each entered into
Board Service Agreements with the Company, effective as of November 11, 2020, which supplement the indemnification provisions of
the Company’s bylaws and obligate the company to insure them both under the Company’s director and officer’s
insurance policy. </t>
        </is>
      </c>
      <c r="C4" s="4" t="inlineStr">
        <is>
          <t xml:space="preserve">Financing On January 30, 2020 GT Biopharma, Inc. (the “Company”)
entered into a Securities Purchase Agreement (the “Purchase Agreement”) with the one purchaser (individually, a “Purchaser,”
and collectively, the “Purchasers”), pursuant to which the Company issued to the Purchasers, on January 30, 2020, Secured
Convertible Notes in an aggregate principal amount of $200,000 (the “Notes”), which Notes shall be convertible at any
time after issuance into shares (the “Conversion Shares”) of the Company’s common stock, par value $0.001 per
share (the “Common Stock”), at an initial conversion price of $0.20 per share (the “Conversion Price”). The Notes accrue interest at the rate of 10% per annum and mature
on September 30, 2020. Interest on the Notes is payable in cash or, at a Purchaser’s option, in shares of Common Stock at
the Conversion Price. Upon the occurrence of an event of default, interest accrues at 18% per annum. The Notes contain customary
default provisions, including provisions for potential acceleration, and covenants, including negative covenants regarding additional
indebtedness and dividends. The Conversion Price is subject to adjustment due to certain events, including stock dividends and
stock splits, and is subject to reduction in certain circumstances if the Company issues Common Stock or Common Stock equivalents
at an effective price per share that is lower than the Conversion Price then in effect. The Company may only prepay the Notes with
the prior written consent of the respective Purchasers thereof. The Purchase Agreement contains customary representations, warranties
and covenants, including covenants, subject to certain exceptions, that the Company, until the date on which less than 10% of the
Notes are outstanding, shall not effect any Variable Rate Transaction (as defined in the Purchase Agreement) and that, for as long
as a Purchaser holds any Notes or Conversion Shares, the Company shall amend the terms and conditions of the Purchase Agreement
and the transactions contemplated thereby with respect to such Purchaser to give such Purchaser the benefit of any terms or conditions
under which the Company agrees to issue or sell any Common Stock or Common Stock equivalents that are more favorable to an investor
than the terms and conditions granted to such Purchaser under the Purchase Agreement and the transactions contemplated thereby. In addition, the Company entered into a registration rights agreement
(the “Registration Rights Agreement”) with the Purchasers, pursuant to which the Company has agreed to file, within
30 days after January 30, 2020, one or more registration statements on Form S-3 (or, if Form S-3 is not then available to the Company,
such form of registration that is then available to effect a registration for resale of the subject securities) covering the resale
of all Conversion Shares, subject to certain penalties set forth in the Registration Rights Agreement. On March 24, 2020 GT Biopharma, Inc. (the “Company”)
entered into a Securities Purchase Agreement (the “Purchase Agreement”) with the one purchaser (individually, a “Purchaser,”
and collectively, the “Purchasers”), pursuant to which the Company issued to the Purchasers, on January 30, 2020, Secured
Convertible Notes in an aggregate principal amount of $200,000 (the “Notes”), which Notes shall be convertible at any
time after issuance into shares (the “Conversion Shares”) of the Company’s common stock, par value $0.001 per
share (the “Common Stock”), at an initial conversion price of $0.20 per share (the “Conversion Price”). The Notes accrue interest at the rate of 10% per annum and mature
on September 30, 2020. Interest on the Notes is payable in cash or, at a Purchaser’s option, in shares of Common Stock at
the Conversion Price. Upon the occurrence of an event of default, interest accrues at 18% per annum. The Notes contain customary
default provisions, including provisions for potential acceleration, and covenants, including negative covenants regarding additional
indebtedness and dividends. The Conversion Price is subject to adjustment due to certain events, including stock dividends and
stock splits, and is subject to reduction in certain circumstances if the Company issues Common Stock or Common Stock equivalents
at an effective price per share that is lower than the Conversion Price then in effect. The Company may only prepay the Notes with
the prior written consent of the respective Purchasers thereof. The Purchase Agreement contains customary representations, warranties
and covenants, including covenants, subject to certain exceptions, that the Company, until the date on which less than 10% of the
Notes are outstanding, shall not effect any Variable Rate Transaction (as defined in the Purchase Agreement) and that, for as long
as a Purchaser holds any Notes or Conversion Shares, the Company shall amend the terms and conditions of the Purchase Agreement
and the transactions contemplated thereby with respect to such Purchaser to give such Purchaser the benefit of any terms or conditions
under which the Company agrees to issue or sell any Common Stock or Common Stock equivalents that are more favorable to an investor
than the terms and conditions granted to such Purchaser under the Purchase Agreement and the transactions contemplated thereby. In addition, the Company entered into a registration rights agreement
(the “Registration Rights Agreement”) with the Purchasers, pursuant to which the Company has agreed to file, within
30 days after March 24, 2020, one or more registration statements on Form S-3 (or, if Form S-3 is not then available to the Company,
such form of registration that is then available to effect a registration for resale of the subject securities) covering the resale
of all Conversion Shares, subject to certain penalties set forth in the Registration Rights Agreement. Common Stock In the first quarter of 2020, the Company issued 814,733 shares of
common stock upon conversion of $162,947 in principal and interest on senior convertible not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0</t>
        </is>
      </c>
      <c r="C2" s="2" t="inlineStr">
        <is>
          <t>Dec. 31, 2019</t>
        </is>
      </c>
    </row>
    <row r="3">
      <c r="A3" s="3" t="inlineStr">
        <is>
          <t>Accounting Policies [Abstract]</t>
        </is>
      </c>
    </row>
    <row r="4">
      <c r="A4" s="4" t="inlineStr">
        <is>
          <t>Business</t>
        </is>
      </c>
      <c r="C4" s="4" t="inlineStr">
        <is>
          <t xml:space="preserve">In 1965, the corporate predecessor of GT Biopharma, Diagnostic Data,
Inc. was incorporated in the State of California. Diagnostic Data changed its incorporation to the State of Delaware in 1972; and
changed its name to DDI Pharmaceuticals, Inc. in 1985. In 1994, DDI Pharmaceuticals merged with International BioClinical, Inc.
and Bioxytech S.A. and changed its name to OXIS International, Inc. In July 2017, the Company changed its name to GT Biopharma,
Inc. We are a clinical stage biopharmaceutical company focused on the
development and commercialization of novel immuno-oncology products based off our proprietary Tri-specific Killer Engager (TriKE™),
Tetra-specific Killer Engager (TetraKE™) and bi-specific ligand-directed single-chain fusion protein technology platforms.
Our TriKE and TetraKE platforms generate proprietary therapeutics designed to harness and enhance the cancer killing abilities
of a patient’s own natural killer cells, or NK cells. Once bound to an NK cell, our moieties are designed to enhance the
NK cell, and precisely direct it to one or more specifically-targeted proteins expressed on a specific type of cancer cell or virus
infected cell, ultimately resulting in the targeted cell’s death. TriKEs and TetraKEs are made up of recombinant fusion proteins,
can be designed to target any number of tumor antigens on hematologic malignancies, sarcomas or solid tumors and do not require
patient-specific customization. </t>
        </is>
      </c>
    </row>
    <row r="5">
      <c r="A5" s="4" t="inlineStr">
        <is>
          <t>Basis of Consolidation</t>
        </is>
      </c>
      <c r="B5" s="4" t="inlineStr">
        <is>
          <t xml:space="preserve">The accompanying consolidated financial statements
include the accounts of GT Biopharma, Inc. and its subsidiaries. All intercompany balances and transactions have been eliminated.
The Company’s financial statements are prepared using the accrual method of accounting. </t>
        </is>
      </c>
      <c r="C5" s="4" t="inlineStr">
        <is>
          <t xml:space="preserve">The accompanying consolidated financial statements include the accounts
of GT Biopharma, Inc. and its subsidiaries. All intercompany balances and transactions have been eliminated. The Company's financial
statements are prepared using the accrual method of accounting. </t>
        </is>
      </c>
    </row>
    <row r="6">
      <c r="A6" s="4" t="inlineStr">
        <is>
          <t>Going Concern</t>
        </is>
      </c>
      <c r="B6" s="4" t="inlineStr">
        <is>
          <t xml:space="preserve">The Company’s current operations
have focused on business planning, raising capital, establishing an intellectual property portfolio, hiring, and conducting preclinical
studies and clinical trials. The Company does not have any product candidates approved for sale and has not generated any revenue
from product sales. The Company has sustained operating losses since inception and expects such losses to continue over the foreseeable
future. The financial statements of the
Company have been prepared on a going concern basis, which contemplates the realization of assets and the satisfaction of
liabilities in the normal course of business. Accordingly, the financial statements do not include any adjustments that might
be necessary should the Company be unable to continue in existence. The Company has incurred substantial
losses and negative cash flows from operations since its inception and has an accumulated deficit of $580 million and cash of $350
thousand as of September 30, 2020. The Company anticipates incurring additional losses until such time, if ever, that it can generate
significant sales of its products currently in development. Substantial additional financing will be needed by the Company to fund
its operations and to commercially develop its product candidates. These factors raise substantial doubt about the Company’s
ability to continue as a going concern. Management is currently evaluating different
strategies to obtain the required funding for future operations. These strategies may include but are not limited to: public offerings
of equity and/or debt securities, payments from potential strategic research and development, and licensing and/or marketing arrangements
with pharmaceutical companies. If the Company is unable to secure adequate additional funding, its business, operating results,
financial condition and cash flows may be materially and adversely affected. </t>
        </is>
      </c>
      <c r="C6" s="4" t="inlineStr">
        <is>
          <t xml:space="preserve">The Company’s current operations have
focused on business planning, raising capital, establishing an intellectual property portfolio, hiring, and conducting preclinical
studies and clinical trials. The Company does not have any product candidates approved for sale and has not generated any revenue
from product sales. The Company has sustained operating losses since inception and expects such losses to continue over the foreseeable
future. The financial statements of the Company have
been prepared on a going concern basis, which contemplates the realization of assets and the satisfaction of liabilities in the
normal course of business. Accordingly, the financial statements do not include any adjustments that might be necessary should
the Company be unable to continue in existence. The Company has incurred substantial losses
and negative cash flows from operations since its inception and has an accumulated deficit of $567 million and cash of $28 thousand
as of December 30, 2019. The Company anticipates incurring additional losses until such time, if ever, that it can generate significant
sales of its products currently in development. Substantial additional financing will be needed by the Company to fund its operations
and to commercially develop its product candidates. These factors raise substantial doubt about the Company’s ability to
continue as a going concern. Management is currently evaluating different
strategies to obtain the required funding for future operations. These strategies may include but are not limited to: public offerings
of equity and/or debt securities, payments from potential strategic research and development, and licensing and/or marketing arrangements
with pharmaceutical companies. If the Company is unable to secure adequate additional funding, its business, operating results,
financial condition and cash flows may be materially and adversely affected. </t>
        </is>
      </c>
    </row>
    <row r="7">
      <c r="A7" s="4" t="inlineStr">
        <is>
          <t>Use of Estimates</t>
        </is>
      </c>
      <c r="B7" s="4" t="inlineStr">
        <is>
          <t xml:space="preserve">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The preparation of financial statements requires management to make estimates
and assumptions that affect the reported amounts of assets, liabilities revenues and expenses and disclosures of contingent assets
and liabilities at the date of the financial statements. Actual results could differ from those estimates. </t>
        </is>
      </c>
      <c r="C7" s="4" t="inlineStr">
        <is>
          <t xml:space="preserve">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The preparation of financial statements requires management to make estimates and assumptions that affect the reported amounts
of assets, liabilities, revenues and expenses and disclosures of contingent assets and liabilities at the date of the financial
statements. Actual results could differ from those estimates. </t>
        </is>
      </c>
    </row>
    <row r="8">
      <c r="A8" s="4" t="inlineStr">
        <is>
          <t>Segment Information</t>
        </is>
      </c>
      <c r="C8" s="4" t="inlineStr">
        <is>
          <t xml:space="preserve">Operating segments are identified as components of an enterprise
about which separate discrete financial information is available for evaluation by the chief operating decision-maker in making
decisions regarding resource allocation and assessing performance. To date, the Company has viewed its operations and manages its
business as one segment operating in the United States of America. </t>
        </is>
      </c>
    </row>
    <row r="9">
      <c r="A9" s="4" t="inlineStr">
        <is>
          <t>Advertising and Promotional Fees</t>
        </is>
      </c>
      <c r="C9" s="4" t="inlineStr">
        <is>
          <t xml:space="preserve">Advertising expenses consist primarily of costs incurred in the design,
development, and printing of Company literature and marketing materials. The Company expenses all advertising expenditures as incurred.
There were no advertising expenses for the years ended December 31, 2019 and 2018, respectively. </t>
        </is>
      </c>
    </row>
    <row r="10">
      <c r="A10" s="4" t="inlineStr">
        <is>
          <t>Cash and Cash Equivalents</t>
        </is>
      </c>
      <c r="B10" s="4" t="inlineStr">
        <is>
          <t xml:space="preserve">The Company considers all highly liquid investments
with original maturities of three months or less to be cash equivalents. </t>
        </is>
      </c>
      <c r="C10" s="4" t="inlineStr">
        <is>
          <t xml:space="preserve">The Company considers all highly liquid investments with original
maturities of three months or less to be cash equivalents. </t>
        </is>
      </c>
    </row>
    <row r="11">
      <c r="A11" s="4" t="inlineStr">
        <is>
          <t>Concentrations of Credit Risk</t>
        </is>
      </c>
      <c r="B11" s="4" t="inlineStr">
        <is>
          <t xml:space="preserve">The Company’s cash and cash equivalents,
marketable securities and accounts receivable are monitored for exposure to concentrations of credit risk. The Company maintains
substantially all of its cash balances in a limited number of financial institutions. The balances are each insured by the Federal
Deposit Insurance Corporation up to $250,000. The Company had a balance of approximately $100,000 in excess of this limit at September
30, 2020. </t>
        </is>
      </c>
      <c r="C11" s="4" t="inlineStr">
        <is>
          <t xml:space="preserve">The Company's cash and cash equivalents, marketable securities and
accounts receivable are monitored for exposure to concentrations of credit risk. The Company maintains substantially all of its
cash balances in a limited number of financial institutions. The balances are each insured by the Federal Deposit Insurance Corporation
up to $250,000. The Company had no balances in excess of this limit at December 31, 2019. </t>
        </is>
      </c>
    </row>
    <row r="12">
      <c r="A12" s="4" t="inlineStr">
        <is>
          <t>Stock Based Compensation to Employees</t>
        </is>
      </c>
      <c r="C12" s="4" t="inlineStr">
        <is>
          <t xml:space="preserve">The Company accounts for its stock-based compensation for employees
in accordance with Accounting Standards Codification (“ASC”) 718. The Company recognizes in the statement of operations
the grant-date fair value of stock options and other equity-based compensation issued to employees and non-employees over the related
vesting period. The Company granted no stock options during the years ended December
31, 2019 and 2018, respectively. </t>
        </is>
      </c>
    </row>
    <row r="13">
      <c r="A13" s="4" t="inlineStr">
        <is>
          <t>Long-Lived Assets</t>
        </is>
      </c>
      <c r="C13" s="4" t="inlineStr">
        <is>
          <t xml:space="preserve">Our long-lived assets include property, plant and equipment, capitalized
costs of filing patent applications and other indefinite lived intangible assets. We evaluate our long-lived assets for impairment,
other than indefinite lived intangible assets, in accordance with ASC 360, whenever events or changes in circumstances indicate
that the carrying amount of such assets may not be recoverable. Estimates of future cash flows and timing of events for evaluating
long-lived assets for impairment are based upon management’s judgment. If any of our intangible or long-lived assets are
considered to be impaired, the amount of impairment to be recognized is the excess of the carrying amount of the assets over its
fair value. Applicable long-lived assets are amortized or depreciated over the
shorter of their estimated useful lives, the estimated period that the assets will generate revenue, or the statutory or contractual
term in the case of patents. Estimates of useful lives and periods of expected revenue generation are reviewed periodically for
appropriateness and are based upon management’s judgment. </t>
        </is>
      </c>
    </row>
    <row r="14">
      <c r="A14" s="4" t="inlineStr">
        <is>
          <t>Impairment of Long Lived Assets</t>
        </is>
      </c>
      <c r="B14" s="4" t="inlineStr">
        <is>
          <t xml:space="preserve">The Company evaluates indefinite lived intangible
assets for impairment at least annually and whenever impairment indicators are present in accordance with ASC 350. When necessary,
the Company records an impairment loss for the amount by which the fair value is less than the carrying value of these assets.
The fair value of intangible assets other than goodwill is typically determined using the “relief from royalty method”,
specifically the discounted cash flow method utilizing Level 3 fair value inputs. Some of the more significant estimates and assumptions
inherent in this approach include: the amount and timing of the projected net cash flows, which includes the expected impact of
competitive, legal and/or regulatory forces on the projections and the impact of technological risk associated with IPR&amp;D assets,
as well as the selection of a long-term growth rate; the discount rate, which seeks to reflect the various risks inherent in the
projected cash flows; and the tax rate, which seeks to incorporate the geographic diversity of the projected cash flows. The Company performs impairment testing for
all other long-lived assets whenever impairment indicators are present. When necessary, the Company calculates the undiscounted
value of the projected cash flows associated with the asset, or asset group, and compares this estimated amount to the carrying
amount. If the carrying amount is found to be greater, we record an impairment loss for the excess of book value over fair value. </t>
        </is>
      </c>
      <c r="C14" s="4" t="inlineStr">
        <is>
          <t xml:space="preserve">The Company's long-lived assets currently consist of indefinite lived
intangible assets associated with IPR&amp;D (“In-Process Research &amp; Development”) projects and related capitalized
patents acquired in the acquisition of Georgetown Translational Pharmaceuticals, Inc. as described in Note 3 below. Intangible
assets associated with IPR&amp;D projects are not amortized until approval by the Food and Drug Administration (FDA) is obtained
in a major market subject to certain specified conditions and management judgment. The useful life of an amortizing asset generally
is determined by identifying the period in which substantially all of the cash flows are expected to be generated. The Company evaluates indefinite lived intangible assets for impairment
at least annually and whenever impairment indicators are present in accordance with ASC 350. When necessary, the Company records
an impairment loss for the amount by which the fair value is less than the carrying value of these assets. The fair value of intangible
assets other than goodwill is typically determined using the “relief from royalty method”, specifically the discounted
cash flow method utilizing Level 3 fair value inputs. Some of the more significant estimates and assumptions inherent in this approach
include: the amount and timing of the projected net cash flows, which includes the expected impact of competitive, legal and/or
regulatory forces on the projections and the impact of technological risk associated with IPR&amp;D assets, as well as the selection
of a long-term growth rate; the discount rate, which seeks to reflect the various risks inherent in the projected cash flows; and
the tax rate, which seeks to incorporate the geographic diversity of the projected cash flows. The Company performs impairment testing for all other long-lived
assets whenever impairment indicators are present. When necessary, the Company calculates the undiscounted value of the projected
cash flows associated with the asset, or asset group, and compares this estimated amount to the carrying amount. If the carrying
amount is found to be greater, we record an impairment loss for the excess of book value over fair value. </t>
        </is>
      </c>
    </row>
    <row r="15">
      <c r="A15" s="4" t="inlineStr">
        <is>
          <t>Income Taxes</t>
        </is>
      </c>
      <c r="B15" s="4" t="inlineStr">
        <is>
          <t xml:space="preserve">The Company accounts for income taxes using
the asset and liability approach, whereby deferred income tax assets and liabilities are recognized for the estimated future tax
effects, based on current enacted tax laws, of temporary differences between financial and tax reporting for current and prior
periods. Deferred tax assets are reduced, if necessary, by a valuation allowance if the corresponding future tax benefits may not
be realized. </t>
        </is>
      </c>
      <c r="C15" s="4" t="inlineStr">
        <is>
          <t xml:space="preserve">The Company accounts for income taxes using the asset and liability
approach, whereby deferred income tax assets and liabilities are recognized for the estimated future tax effects, based on current
enacted tax laws, of temporary differences between financial and tax reporting for current and prior periods. Deferred tax assets
are reduced, if necessary, by a valuation allowance if the corresponding future tax benefits may not be realized. </t>
        </is>
      </c>
    </row>
    <row r="16">
      <c r="A16" s="4" t="inlineStr">
        <is>
          <t>Net Income (Loss) per Share</t>
        </is>
      </c>
      <c r="B16" s="4" t="inlineStr">
        <is>
          <t xml:space="preserve">Basic net income (loss) per share is computed
by dividing the net income (loss) for the period by the weighted average number of common shares outstanding during the period.
Diluted net income (loss) per share is computed by dividing the net income (loss) for the period by the weighted average number
of common shares outstanding during the period, plus the potential dilutive effect of common shares issuable upon exercise or conversion
of outstanding, convertible notes and debentures (including shares issuable upon conversion of accrued interest or other default
amounts with respect to such convertible notes or debentures), stock options and warrants during the period. The weighted average
number of potentially dilutive common shares excluded from the calculation of net income (loss) per share totaled in 114,887,906
and 73,520,680 as of September 30, 2020 and 2019, respectively. </t>
        </is>
      </c>
      <c r="C16" s="4" t="inlineStr">
        <is>
          <t xml:space="preserve">Basic net income (loss) per share is computed by dividing the net
loss for the period by the weighted average number of common shares outstanding during the period. Diluted net income (loss) per
share is computed by dividing the net loss for the period by the weighted average number of common shares outstanding during the
period, plus the potential dilutive effect of common shares issuable upon exercise or conversion of outstanding stock options and
warrants during the period. During 2019, there were three repricings related to the
conversion price of the convertible debt and the exercise price of the warrants. The Company prepared the calculations of the
change in value pursuant to ASU 2017-11, and determined there was no deemed dividend to include in the calculation of
earnings per share. The computation of basic and diluted net loss per share for the years
ended December 31, 2019 and 2018 excludes the common stock equivalents of the following potentially dilutive securities because
their inclusion would be anti-dilutive:
December 31,
2019 2018
Exercise of common stock warrants 9,065,265 1,813,053
Conversion of preferred stock into common stock 11,768,295 1,163,659
Conversion of convertible debentures into common stock 66,136,870 5,704,543
Exercise of common stock options 40 1,113
86,970,470 8,682,368 </t>
        </is>
      </c>
    </row>
    <row r="17">
      <c r="A17" s="4" t="inlineStr">
        <is>
          <t>Patents</t>
        </is>
      </c>
      <c r="C17" s="4" t="inlineStr">
        <is>
          <t xml:space="preserve">Acquired patents are capitalized at their acquisition cost or fair
value. The legal costs, patent registration fees and models and drawings required for filing patent applications are capitalized
if they relate to commercially viable technologies. Commercially viable technologies are those technologies that are projected
to generate future positive cash flows in the near term. Legal costs associated with patent applications that are not determined
to be commercially viable are expensed as incurred. All research and development costs incurred in developing the patentable idea
are expensed as incurred. Legal fees from the costs incurred in successful defense to the extent of an evident increase in the
value of the patents are capitalized. Capitalized costs for pending patents are amortized on a straight-line
basis over the remaining twenty-year legal life of each patent after the costs have been incurred. Once each patent is issued,
capitalized costs are amortized on a straight-line basis over the shorter of the patent's remaining statutory life, estimated economic
life or ten years. </t>
        </is>
      </c>
    </row>
    <row r="18">
      <c r="A18" s="4" t="inlineStr">
        <is>
          <t>Fixed Assets</t>
        </is>
      </c>
      <c r="B18" s="4" t="inlineStr">
        <is>
          <t xml:space="preserve">Fixed assets are stated at cost. Depreciation
is computed on a straight-line basis over the estimated useful lives of the assets, which are 3 to 10 years for machinery
and equipment and the shorter of the lease term or estimated economic life for leasehold improvements. </t>
        </is>
      </c>
      <c r="C18" s="4" t="inlineStr">
        <is>
          <t xml:space="preserve">Fixed assets are stated at cost. Depreciation is computed on a straight-line
basis over the estimated useful lives of the assets, which are 3 to 10 years for machinery and equipment and the shorter of the
lease term or estimated economic life for leasehold improvements. </t>
        </is>
      </c>
    </row>
    <row r="19">
      <c r="A19" s="4" t="inlineStr">
        <is>
          <t>Fair Value</t>
        </is>
      </c>
      <c r="B19" s="4" t="inlineStr">
        <is>
          <t xml:space="preserve">The carrying amounts reported in the balance
sheets for receivables and current liabilities each qualify as financial instruments and are a reasonable estimate of fair value
because of the short period of time between the origination of such instruments and their expected realization and their current
market rate of interest. The three levels are defined as follows:
● Level 1 inputs to the valuation methodology are quoted prices (unadjusted) for identical assets or liabilities in active markets. The Company’s Level 1 assets include cash equivalents, primarily institutional money market funds, whose carrying value represents fair value because of their short-term maturities of the investments held by these funds.
● Level 2 inputs to the valuation methodology include quoted prices for similar assets and liabilities in active markets, and inputs that are observable for the asset or liability, either directly or indirectly, for substantially the full term of the financial instrument. There were not such liabilities at September 30, 2020.
● Level 3 inputs to the valuation methodology are unobservable and significant to the fair value measurement. There were no such assets or liabilities as of September 30, 2020. </t>
        </is>
      </c>
      <c r="C19" s="4" t="inlineStr">
        <is>
          <t xml:space="preserve">The carrying amounts reported in the balance sheets for current liabilities
qualify as financial instruments and are a reasonable estimate of fair value because of the short period of time between the origination
of such instruments and their expected realization and their current market rate of interest. The three levels are defined as follows:
● Level 1 inputs to the valuation methodology are quoted prices (unadjusted) for identical assets or liabilities in active markets. The Company’s Level 1 assets include cash equivalents, primarily institutional money market funds, whose carrying value represents fair value because of their short-term maturities of the investments held by these funds.
● Level 2 inputs to the valuation methodology include quoted prices for similar assets and liabilities in active markets, and inputs that are observable for the asset or liability, either directly or indirectly, for substantially the full term of the financial instrument. The Company’s Level 2 liabilities consist of liabilities arising from the issuance of convertible securities and in accordance with ASC 815-40: a warrant liability for detachable warrants, as well as an accrued derivative liability for the beneficial conversion feature. These liabilities are remeasured each reporting period. Fair value is determined using the Black-Scholes valuation model based on observable market inputs, such as share price data and a discount rate consistent with that of a government-issued security of a similar maturity. There were no such liabilities at December 31, 2019 .
● Level 3 inputs to the
valuation methodology are unobservable and significant to the fair value measurement. The Company does not have any assets or
liabilities measured using Level 3 inputs. </t>
        </is>
      </c>
    </row>
    <row r="20">
      <c r="A20" s="4" t="inlineStr">
        <is>
          <t>Research and Development</t>
        </is>
      </c>
      <c r="B20" s="4" t="inlineStr">
        <is>
          <t xml:space="preserve">Research and development costs are expensed
as incurred and reported as research and development expense. Research and development costs totaled $0.3 million and $1.6 million
for the nine months ended September 30, 2020 and 2019, respectively. </t>
        </is>
      </c>
      <c r="C20" s="4" t="inlineStr">
        <is>
          <t xml:space="preserve">Research and development costs are expensed as incurred and reported
as research and development expense. Research and development costs totaled $1.7 million and $9.1 million for the years ended December
31, 2019 and 2018, respectively. Research and development costs for the year ended December 31, 2018 included non-cash compensation
of $6.8 million. </t>
        </is>
      </c>
    </row>
    <row r="21">
      <c r="A21" s="4" t="inlineStr">
        <is>
          <t>Leases</t>
        </is>
      </c>
      <c r="B21" s="4" t="inlineStr">
        <is>
          <t xml:space="preserve">In February
2016, the FASB issued Accounting Standards Update No. 2016-02, Leases (Topic 842) On January 1, 2019, the Company adopted Topic
842 applying the optional transition method, which allows an entity to apply the new standard at the adoption date with a cumulative
effect adjustment to the opening balance of retained earnings in the period of adoption. As a result of adopting Topic 842, the
Company recognized assets and liabilities for the rights and obligations created by operating leases totaling approximately $174
thousand. The Company determines if a contract contains
a lease at inception based on whether it conveys the right to control the use of an identified asset. Substantially all of the
Company’s leases are classified as operating leases. The Company records operating lease right-of-use assets within “Other
assets” and lease liabilities are recorded within “current and noncurrent liabilities” in the consolidated balance
sheets. Lease expenses are recorded within “General and administrative expenses” in the consolidated statements of
operations. Operating lease payments are presented within “Operating cash flows” in the consolidated statements of
cash flows. Operating lease right-of-use assets and lease
liabilities are recognized based on the net present value of future minimum lease payments over the lease term starting on the
commencement date. The Company generally is not able to determine the rate implicit in its leases and, as such, applies an incremental
borrowing rate based on the Company’s cost of borrowing for the relevant terms of each lease. Lease expense for minimum lease
payments is recognized on a straight-line basis over the lease term. Lease terms may include an option to extend or terminate a
lease if it is reasonably certain that the Company will exercise such options. The Company has elected the practical expedient
to not separate lease components from non-lease components, and also has elected not to record a right-of-use asset or lease liability
for leases which, at inception, have a term of twelve months or less. Variable lease payments are recognized in the period in which
the obligation for those payments is incurred. </t>
        </is>
      </c>
      <c r="C21" s="4" t="inlineStr">
        <is>
          <t xml:space="preserve">In February 2016, the Financial Accounting Standards Board (“FASB”)
issued Accounting Standard Update (“ASU”) No. 2016-02, “Leases.” This ASU requires all lessees to be recognized
on the balance sheet as right to use assets and lease liabilities for the rights and obligations created by lease arrangements
with terms greater than 12 months. The Company adopted the ASU as of January 1, 2019. The effect of the adoption of the ASU was
to increase the other assets and liabilities by approximately $174,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Consolidated Balance Sheets - USD ($) $ in Thousands</t>
        </is>
      </c>
      <c r="B1" s="2" t="inlineStr">
        <is>
          <t>Sep. 30, 2020</t>
        </is>
      </c>
      <c r="C1" s="2" t="inlineStr">
        <is>
          <t>Dec. 31, 2019</t>
        </is>
      </c>
      <c r="D1" s="2" t="inlineStr">
        <is>
          <t>Dec. 31, 2018</t>
        </is>
      </c>
    </row>
    <row r="2">
      <c r="A2" s="3" t="inlineStr">
        <is>
          <t>Current Assets:</t>
        </is>
      </c>
    </row>
    <row r="3">
      <c r="A3" s="4" t="inlineStr">
        <is>
          <t>Cash and cash equivalents</t>
        </is>
      </c>
      <c r="B3" s="5" t="n">
        <v>350</v>
      </c>
      <c r="C3" s="5" t="n">
        <v>28</v>
      </c>
      <c r="D3" s="5" t="n">
        <v>60</v>
      </c>
    </row>
    <row r="4">
      <c r="A4" s="4" t="inlineStr">
        <is>
          <t>Prepaid expenses</t>
        </is>
      </c>
      <c r="B4" s="6" t="n">
        <v>483</v>
      </c>
      <c r="C4" s="6" t="n">
        <v>246</v>
      </c>
      <c r="D4" s="6" t="n">
        <v>30</v>
      </c>
    </row>
    <row r="5">
      <c r="A5" s="4" t="inlineStr">
        <is>
          <t>Total current assets</t>
        </is>
      </c>
      <c r="B5" s="6" t="n">
        <v>833</v>
      </c>
      <c r="C5" s="6" t="n">
        <v>274</v>
      </c>
      <c r="D5" s="6" t="n">
        <v>90</v>
      </c>
    </row>
    <row r="6">
      <c r="A6" s="4" t="inlineStr">
        <is>
          <t>Intangible assets</t>
        </is>
      </c>
      <c r="B6" s="6" t="n">
        <v>0</v>
      </c>
      <c r="C6" s="6" t="n">
        <v>0</v>
      </c>
      <c r="D6" s="6" t="n">
        <v>25262</v>
      </c>
    </row>
    <row r="7">
      <c r="A7" s="4" t="inlineStr">
        <is>
          <t>Operating lease right-to use asset</t>
        </is>
      </c>
      <c r="B7" s="6" t="n">
        <v>72</v>
      </c>
      <c r="C7" s="6" t="n">
        <v>110</v>
      </c>
      <c r="D7" s="6" t="n">
        <v>0</v>
      </c>
    </row>
    <row r="8">
      <c r="A8" s="4" t="inlineStr">
        <is>
          <t>Deposits</t>
        </is>
      </c>
      <c r="B8" s="6" t="n">
        <v>12</v>
      </c>
      <c r="C8" s="6" t="n">
        <v>12</v>
      </c>
      <c r="D8" s="6" t="n">
        <v>12</v>
      </c>
    </row>
    <row r="9">
      <c r="A9" s="4" t="inlineStr">
        <is>
          <t>Fixed assets, net</t>
        </is>
      </c>
      <c r="B9" s="6" t="n">
        <v>0</v>
      </c>
      <c r="C9" s="6" t="n">
        <v>0</v>
      </c>
      <c r="D9" s="6" t="n">
        <v>35</v>
      </c>
    </row>
    <row r="10">
      <c r="A10" s="4" t="inlineStr">
        <is>
          <t>Total other assets</t>
        </is>
      </c>
      <c r="B10" s="6" t="n">
        <v>84</v>
      </c>
      <c r="C10" s="6" t="n">
        <v>122</v>
      </c>
      <c r="D10" s="6" t="n">
        <v>25309</v>
      </c>
    </row>
    <row r="11">
      <c r="A11" s="4" t="inlineStr">
        <is>
          <t>Total assets</t>
        </is>
      </c>
      <c r="B11" s="6" t="n">
        <v>917</v>
      </c>
      <c r="C11" s="6" t="n">
        <v>396</v>
      </c>
      <c r="D11" s="6" t="n">
        <v>25399</v>
      </c>
    </row>
    <row r="12">
      <c r="A12" s="3" t="inlineStr">
        <is>
          <t>Current Liabilities:</t>
        </is>
      </c>
    </row>
    <row r="13">
      <c r="A13" s="4" t="inlineStr">
        <is>
          <t>Accounts payable</t>
        </is>
      </c>
      <c r="B13" s="6" t="n">
        <v>2171</v>
      </c>
      <c r="C13" s="6" t="n">
        <v>1940</v>
      </c>
      <c r="D13" s="6" t="n">
        <v>1762</v>
      </c>
    </row>
    <row r="14">
      <c r="A14" s="4" t="inlineStr">
        <is>
          <t>Accrued expenses</t>
        </is>
      </c>
      <c r="B14" s="6" t="n">
        <v>1228</v>
      </c>
      <c r="C14" s="6" t="n">
        <v>2379</v>
      </c>
      <c r="D14" s="6" t="n">
        <v>1023</v>
      </c>
    </row>
    <row r="15">
      <c r="A15" s="4" t="inlineStr">
        <is>
          <t>Accrued interest</t>
        </is>
      </c>
      <c r="B15" s="6" t="n">
        <v>4182</v>
      </c>
      <c r="C15" s="6" t="n">
        <v>2029</v>
      </c>
      <c r="D15" s="6" t="n">
        <v>432</v>
      </c>
    </row>
    <row r="16">
      <c r="A16" s="4" t="inlineStr">
        <is>
          <t>Line of credit</t>
        </is>
      </c>
      <c r="B16" s="6" t="n">
        <v>31</v>
      </c>
      <c r="C16" s="6" t="n">
        <v>31</v>
      </c>
      <c r="D16" s="6" t="n">
        <v>31</v>
      </c>
    </row>
    <row r="17">
      <c r="A17" s="4" t="inlineStr">
        <is>
          <t>Note payable to related party</t>
        </is>
      </c>
      <c r="B17" s="6" t="n">
        <v>0</v>
      </c>
      <c r="C17" s="6" t="n">
        <v>0</v>
      </c>
      <c r="D17" s="6" t="n">
        <v>100</v>
      </c>
    </row>
    <row r="18">
      <c r="A18" s="4" t="inlineStr">
        <is>
          <t>Deferred rent</t>
        </is>
      </c>
      <c r="B18" s="6" t="n">
        <v>0</v>
      </c>
      <c r="C18" s="6" t="n">
        <v>0</v>
      </c>
      <c r="D18" s="6" t="n">
        <v>8</v>
      </c>
    </row>
    <row r="19">
      <c r="A19" s="4" t="inlineStr">
        <is>
          <t>Operating lease liability</t>
        </is>
      </c>
      <c r="B19" s="6" t="n">
        <v>82</v>
      </c>
      <c r="C19" s="6" t="n">
        <v>120</v>
      </c>
      <c r="D19" s="6" t="n">
        <v>0</v>
      </c>
    </row>
    <row r="20">
      <c r="A20" s="4" t="inlineStr">
        <is>
          <t>Convertible debentures</t>
        </is>
      </c>
      <c r="B20" s="6" t="n">
        <v>23000</v>
      </c>
      <c r="C20" s="6" t="n">
        <v>13207</v>
      </c>
      <c r="D20" s="6" t="n">
        <v>10673</v>
      </c>
    </row>
    <row r="21">
      <c r="A21" s="4" t="inlineStr">
        <is>
          <t>Total current liabilities</t>
        </is>
      </c>
      <c r="B21" s="6" t="n">
        <v>30694</v>
      </c>
      <c r="C21" s="6" t="n">
        <v>19706</v>
      </c>
      <c r="D21" s="6" t="n">
        <v>14029</v>
      </c>
    </row>
    <row r="22">
      <c r="A22" s="4" t="inlineStr">
        <is>
          <t>Total liabilities</t>
        </is>
      </c>
      <c r="B22" s="6" t="n">
        <v>30694</v>
      </c>
      <c r="C22" s="6" t="n">
        <v>19706</v>
      </c>
      <c r="D22" s="6" t="n">
        <v>14029</v>
      </c>
    </row>
    <row r="23">
      <c r="A23" s="4" t="inlineStr">
        <is>
          <t>Commitments and contingencies</t>
        </is>
      </c>
      <c r="C23" s="4" t="inlineStr">
        <is>
          <t xml:space="preserve"> </t>
        </is>
      </c>
      <c r="D23" s="4" t="inlineStr">
        <is>
          <t xml:space="preserve"> </t>
        </is>
      </c>
    </row>
    <row r="24">
      <c r="A24" s="3" t="inlineStr">
        <is>
          <t>Stockholders' (Deficit) Equity:</t>
        </is>
      </c>
    </row>
    <row r="25">
      <c r="A25" s="4" t="inlineStr">
        <is>
          <t>Common stock</t>
        </is>
      </c>
      <c r="B25" s="6" t="n">
        <v>78</v>
      </c>
      <c r="C25" s="6" t="n">
        <v>70</v>
      </c>
      <c r="D25" s="6" t="n">
        <v>51</v>
      </c>
    </row>
    <row r="26">
      <c r="A26" s="4" t="inlineStr">
        <is>
          <t>Additional paid-in capital</t>
        </is>
      </c>
      <c r="B26" s="6" t="n">
        <v>550984</v>
      </c>
      <c r="C26" s="6" t="n">
        <v>548096</v>
      </c>
      <c r="D26" s="6" t="n">
        <v>540171</v>
      </c>
    </row>
    <row r="27">
      <c r="A27" s="4" t="inlineStr">
        <is>
          <t>Accumulated deficit</t>
        </is>
      </c>
      <c r="B27" s="6" t="n">
        <v>-580695</v>
      </c>
      <c r="C27" s="6" t="n">
        <v>-567332</v>
      </c>
      <c r="D27" s="6" t="n">
        <v>-528685</v>
      </c>
    </row>
    <row r="28">
      <c r="A28" s="4" t="inlineStr">
        <is>
          <t>Noncontrolling interest</t>
        </is>
      </c>
      <c r="B28" s="6" t="n">
        <v>-169</v>
      </c>
      <c r="C28" s="6" t="n">
        <v>-169</v>
      </c>
      <c r="D28" s="6" t="n">
        <v>-169</v>
      </c>
    </row>
    <row r="29">
      <c r="A29" s="4" t="inlineStr">
        <is>
          <t>Total stockholders' (deficit) equity</t>
        </is>
      </c>
      <c r="B29" s="6" t="n">
        <v>-29777</v>
      </c>
      <c r="C29" s="6" t="n">
        <v>-19310</v>
      </c>
      <c r="D29" s="6" t="n">
        <v>11370</v>
      </c>
    </row>
    <row r="30">
      <c r="A30" s="4" t="inlineStr">
        <is>
          <t>Total liabilities and stockholders' (deficit) equity</t>
        </is>
      </c>
      <c r="B30" s="6" t="n">
        <v>917</v>
      </c>
      <c r="C30" s="6" t="n">
        <v>396</v>
      </c>
      <c r="D30" s="6" t="n">
        <v>25399</v>
      </c>
    </row>
    <row r="31">
      <c r="A31" s="4" t="inlineStr">
        <is>
          <t>Series C</t>
        </is>
      </c>
    </row>
    <row r="32">
      <c r="A32" s="3" t="inlineStr">
        <is>
          <t>Stockholders' (Deficit) Equity:</t>
        </is>
      </c>
    </row>
    <row r="33">
      <c r="A33" s="4" t="inlineStr">
        <is>
          <t>Convertible preferred stock</t>
        </is>
      </c>
      <c r="B33" s="6" t="n">
        <v>1</v>
      </c>
      <c r="C33" s="6" t="n">
        <v>1</v>
      </c>
      <c r="D33" s="6" t="n">
        <v>1</v>
      </c>
    </row>
    <row r="34">
      <c r="A34" s="4" t="inlineStr">
        <is>
          <t>Series J</t>
        </is>
      </c>
    </row>
    <row r="35">
      <c r="A35" s="3" t="inlineStr">
        <is>
          <t>Stockholders' (Deficit) Equity:</t>
        </is>
      </c>
    </row>
    <row r="36">
      <c r="A36" s="4" t="inlineStr">
        <is>
          <t>Convertible preferred stock</t>
        </is>
      </c>
      <c r="B36" s="6" t="n">
        <v>0</v>
      </c>
      <c r="C36" s="6" t="n">
        <v>2</v>
      </c>
      <c r="D36" s="6" t="n">
        <v>1</v>
      </c>
    </row>
    <row r="37">
      <c r="A37" s="4" t="inlineStr">
        <is>
          <t>Series J-1</t>
        </is>
      </c>
    </row>
    <row r="38">
      <c r="A38" s="3" t="inlineStr">
        <is>
          <t>Stockholders' (Deficit) Equity:</t>
        </is>
      </c>
    </row>
    <row r="39">
      <c r="A39" s="4" t="inlineStr">
        <is>
          <t>Convertible preferred stock</t>
        </is>
      </c>
      <c r="B39" s="5" t="n">
        <v>24</v>
      </c>
      <c r="C39" s="5" t="n">
        <v>24</v>
      </c>
      <c r="D39"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The Company and Summary of Significant Accounting Policies (Policies)</t>
        </is>
      </c>
      <c r="B1" s="2" t="inlineStr">
        <is>
          <t>9 Months Ended</t>
        </is>
      </c>
      <c r="C1" s="2" t="inlineStr">
        <is>
          <t>12 Months Ended</t>
        </is>
      </c>
    </row>
    <row r="2">
      <c r="B2" s="2" t="inlineStr">
        <is>
          <t>Sep. 30, 2020</t>
        </is>
      </c>
      <c r="C2" s="2" t="inlineStr">
        <is>
          <t>Dec. 31, 2019</t>
        </is>
      </c>
    </row>
    <row r="3">
      <c r="A3" s="3" t="inlineStr">
        <is>
          <t>Accounting Policies [Abstract]</t>
        </is>
      </c>
    </row>
    <row r="4">
      <c r="A4" s="4" t="inlineStr">
        <is>
          <t>Business</t>
        </is>
      </c>
      <c r="B4" s="4" t="inlineStr">
        <is>
          <t xml:space="preserve">In 1965, the corporate predecessor
of GT Biopharma, Diagnostic Data, Inc. was incorporated in the State of California. Diagnostic Data changed its incorporation to
the State of Delaware in 1972. and changed its name to DDI Pharmaceuticals, Inc. in 1985. In 1994, DDI Pharmaceuticals merged with
International BioClinical, Inc. and Bioxytech S.A. and changed its name to OXIS International, Inc. In July 2017, the Company changed
its name to GT Biopharma, Inc. The Company
is a clinical stage biopharmaceutical company focused on the development and commercialization of novel immuno-oncology products
based off our proprietary Tri-specific Killer Engager (TriKE™), Tetra-specific Killer Engager (Dual Targeting TriKEDual Targeting
TriKE) platforms. The Company’s TriKE and Dual Targeting TriKE platforms generate proprietary therapeutics designed to harness
and enhance the cancer killing abilities of a patient’s own natural killer cells, or NK cells. Once bound to an NK cell,
the Company’s moieties are designed to enhance the NK cell, and precisely direct it to one or more specifically-targeted
proteins expressed on a specific type of cancer cell or virus infected cell, ultimately resulting in the targeted cell’s
death. TriKEs and Dual Targeting TriKEs are made up of recombinant fusion proteins, can be designed to target any number of tumor
antigens on hematologic malignancies, sarcomas or solid tumors and do not require patient-specific customization. </t>
        </is>
      </c>
    </row>
    <row r="5">
      <c r="A5" s="4" t="inlineStr">
        <is>
          <t>Going Concern</t>
        </is>
      </c>
      <c r="B5" s="4" t="inlineStr">
        <is>
          <t xml:space="preserve">The Company’s current operations
have focused on business planning, raising capital, establishing an intellectual property portfolio, hiring, and conducting preclinical
studies and clinical trials. The Company does not have any product candidates approved for sale and has not generated any revenue
from product sales. The Company has sustained operating losses since inception and expects such losses to continue over the foreseeable
future. The financial statements of the
Company have been prepared on a going concern basis, which contemplates the realization of assets and the satisfaction of
liabilities in the normal course of business. Accordingly, the financial statements do not include any adjustments that might
be necessary should the Company be unable to continue in existence. The Company has incurred substantial
losses and negative cash flows from operations since its inception and has an accumulated deficit of $580 million and cash of $350
thousand as of September 30, 2020. The Company anticipates incurring additional losses until such time, if ever, that it can generate
significant sales of its products currently in development. Substantial additional financing will be needed by the Company to fund
its operations and to commercially develop its product candidates. These factors raise substantial doubt about the Company’s
ability to continue as a going concern. Management is currently evaluating different
strategies to obtain the required funding for future operations. These strategies may include but are not limited to: public offerings
of equity and/or debt securities, payments from potential strategic research and development, and licensing and/or marketing arrangements
with pharmaceutical companies. If the Company is unable to secure adequate additional funding, its business, operating results,
financial condition and cash flows may be materially and adversely affected. </t>
        </is>
      </c>
      <c r="C5" s="4" t="inlineStr">
        <is>
          <t xml:space="preserve">The Company’s current operations have
focused on business planning, raising capital, establishing an intellectual property portfolio, hiring, and conducting preclinical
studies and clinical trials. The Company does not have any product candidates approved for sale and has not generated any revenue
from product sales. The Company has sustained operating losses since inception and expects such losses to continue over the foreseeable
future. The financial statements of the Company have
been prepared on a going concern basis, which contemplates the realization of assets and the satisfaction of liabilities in the
normal course of business. Accordingly, the financial statements do not include any adjustments that might be necessary should
the Company be unable to continue in existence. The Company has incurred substantial losses
and negative cash flows from operations since its inception and has an accumulated deficit of $567 million and cash of $28 thousand
as of December 30, 2019. The Company anticipates incurring additional losses until such time, if ever, that it can generate significant
sales of its products currently in development. Substantial additional financing will be needed by the Company to fund its operations
and to commercially develop its product candidates. These factors raise substantial doubt about the Company’s ability to
continue as a going concern. Management is currently evaluating different
strategies to obtain the required funding for future operations. These strategies may include but are not limited to: public offerings
of equity and/or debt securities, payments from potential strategic research and development, and licensing and/or marketing arrangements
with pharmaceutical companies. If the Company is unable to secure adequate additional funding, its business, operating results,
financial condition and cash flows may be materially and adversely affected. </t>
        </is>
      </c>
    </row>
    <row r="6">
      <c r="A6" s="4" t="inlineStr">
        <is>
          <t>Use of Estimates</t>
        </is>
      </c>
      <c r="B6" s="4" t="inlineStr">
        <is>
          <t xml:space="preserve">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The preparation of financial statements requires management to make estimates
and assumptions that affect the reported amounts of assets, liabilities revenues and expenses and disclosures of contingent assets
and liabilities at the date of the financial statements. Actual results could differ from those estimates. </t>
        </is>
      </c>
      <c r="C6" s="4" t="inlineStr">
        <is>
          <t xml:space="preserve">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The preparation of financial statements requires management to make estimates and assumptions that affect the reported amounts
of assets, liabilities, revenues and expenses and disclosures of contingent assets and liabilities at the date of the financial
statements. Actual results could differ from those estimates. </t>
        </is>
      </c>
    </row>
    <row r="7">
      <c r="A7" s="4" t="inlineStr">
        <is>
          <t>Basis of Consolidation and Comprehensive Income</t>
        </is>
      </c>
      <c r="B7" s="4" t="inlineStr">
        <is>
          <t xml:space="preserve">The accompanying consolidated financial statements
include the accounts of GT Biopharma, Inc. and its subsidiaries. All intercompany balances and transactions have been eliminated.
The Company’s financial statements are prepared using the accrual method of accounting. </t>
        </is>
      </c>
      <c r="C7" s="4" t="inlineStr">
        <is>
          <t xml:space="preserve">The accompanying consolidated financial statements include the accounts
of GT Biopharma, Inc. and its subsidiaries. All intercompany balances and transactions have been eliminated. The Company's financial
statements are prepared using the accrual method of accounting. </t>
        </is>
      </c>
    </row>
    <row r="8">
      <c r="A8" s="4" t="inlineStr">
        <is>
          <t>Basis of Presentation</t>
        </is>
      </c>
      <c r="B8" s="4" t="inlineStr">
        <is>
          <t xml:space="preserve">The accompanying unaudited interim condensed
consolidated financial statements have been prepared in accordance with accounting principles generally accepted in the U.S. (“U.S.
GAAP”) and the rules and regulations of the U.S. Securities and Exchange Commission (“SEC”). Certain information
and disclosures required by U.S. GAAP for complete consolidated financial statements have been condensed or omitted herein. The
interim condensed consolidated financial statements should be read in conjunction with the audited consolidated financial statements
and notes thereto included in the Company’s Form 10-K for the year ended December 31, 2019 filed with the SEC on March 27,
2020. The unaudited interim condensed consolidated financial information presented herein reflects all normal adjustments that
are, in the opinion of management, necessary for a fair statement of the financial position, results of operations and cash flows
for the periods presented. The Company is responsible for the unaudited interim consolidated financial statements included in this
report. The results of operations of any interim period are not necessarily indicative of the results for the full year. </t>
        </is>
      </c>
    </row>
    <row r="9">
      <c r="A9" s="4" t="inlineStr">
        <is>
          <t>Cash and Cash Equivalents</t>
        </is>
      </c>
      <c r="B9" s="4" t="inlineStr">
        <is>
          <t xml:space="preserve">The Company considers all highly liquid investments
with original maturities of three months or less to be cash equivalents. </t>
        </is>
      </c>
      <c r="C9" s="4" t="inlineStr">
        <is>
          <t xml:space="preserve">The Company considers all highly liquid investments with original
maturities of three months or less to be cash equivalents. </t>
        </is>
      </c>
    </row>
    <row r="10">
      <c r="A10" s="4" t="inlineStr">
        <is>
          <t>Concentrations of Credit Risk</t>
        </is>
      </c>
      <c r="B10" s="4" t="inlineStr">
        <is>
          <t xml:space="preserve">The Company’s cash and cash equivalents,
marketable securities and accounts receivable are monitored for exposure to concentrations of credit risk. The Company maintains
substantially all of its cash balances in a limited number of financial institutions. The balances are each insured by the Federal
Deposit Insurance Corporation up to $250,000. The Company had a balance of approximately $100,000 in excess of this limit at September
30, 2020. </t>
        </is>
      </c>
      <c r="C10" s="4" t="inlineStr">
        <is>
          <t xml:space="preserve">The Company's cash and cash equivalents, marketable securities and
accounts receivable are monitored for exposure to concentrations of credit risk. The Company maintains substantially all of its
cash balances in a limited number of financial institutions. The balances are each insured by the Federal Deposit Insurance Corporation
up to $250,000. The Company had no balances in excess of this limit at December 31, 2019. </t>
        </is>
      </c>
    </row>
    <row r="11">
      <c r="A11" s="4" t="inlineStr">
        <is>
          <t>Stock Based Compensation to Employees</t>
        </is>
      </c>
      <c r="B11" s="4" t="inlineStr">
        <is>
          <t xml:space="preserve">The Company accounts for its stock-based compensation
for employees in accordance with Accounting Standards Codification (“ASC”) 718. The Company recognizes in
the statement of operations the grant-date fair value of stock options and other equity-based compensation issued to employees
and non-employees over the related vesting period. The Company granted no stock options during
the nine months ended September 30, 2020 and 2019, respectively. </t>
        </is>
      </c>
    </row>
    <row r="12">
      <c r="A12" s="4" t="inlineStr">
        <is>
          <t>Long-Lived Assets</t>
        </is>
      </c>
      <c r="B12" s="4" t="inlineStr">
        <is>
          <t xml:space="preserve">Our long-lived assets include property, plant
and equipment, capitalized costs of filing patent applications and other indefinite lived intangible assets. We evaluate our long-lived
assets for impairment, other than indefinite lived intangible assets, in accordance with ASC 360, whenever events or changes in
circumstances indicate that the carrying amount of such assets may not be recoverable. Estimates of future cash flows and timing
of events for evaluating long-lived assets for impairment are based upon management’s judgment. If any of our intangible
or long-lived assets are considered to be impaired, the amount of impairment to be recognized is the excess of the carrying amount
of the assets over its fair value. Applicable long-lived assets are amortized or
depreciated over the shorter of their estimated useful lives, the estimated period that the assets will generate revenue, or the
statutory or contractual term in the case of patents. Estimates of useful lives and periods of expected revenue generation are
reviewed periodically for appropriateness and are based upon management’s judgment. </t>
        </is>
      </c>
    </row>
    <row r="13">
      <c r="A13" s="4" t="inlineStr">
        <is>
          <t>Impairment of Long Lived Assets</t>
        </is>
      </c>
      <c r="B13" s="4" t="inlineStr">
        <is>
          <t xml:space="preserve">The Company evaluates indefinite lived intangible
assets for impairment at least annually and whenever impairment indicators are present in accordance with ASC 350. When necessary,
the Company records an impairment loss for the amount by which the fair value is less than the carrying value of these assets.
The fair value of intangible assets other than goodwill is typically determined using the “relief from royalty method”,
specifically the discounted cash flow method utilizing Level 3 fair value inputs. Some of the more significant estimates and assumptions
inherent in this approach include: the amount and timing of the projected net cash flows, which includes the expected impact of
competitive, legal and/or regulatory forces on the projections and the impact of technological risk associated with IPR&amp;D assets,
as well as the selection of a long-term growth rate; the discount rate, which seeks to reflect the various risks inherent in the
projected cash flows; and the tax rate, which seeks to incorporate the geographic diversity of the projected cash flows. The Company performs impairment testing for
all other long-lived assets whenever impairment indicators are present. When necessary, the Company calculates the undiscounted
value of the projected cash flows associated with the asset, or asset group, and compares this estimated amount to the carrying
amount. If the carrying amount is found to be greater, we record an impairment loss for the excess of book value over fair value. </t>
        </is>
      </c>
      <c r="C13" s="4" t="inlineStr">
        <is>
          <t xml:space="preserve">The Company's long-lived assets currently consist of indefinite lived
intangible assets associated with IPR&amp;D (“In-Process Research &amp; Development”) projects and related capitalized
patents acquired in the acquisition of Georgetown Translational Pharmaceuticals, Inc. as described in Note 3 below. Intangible
assets associated with IPR&amp;D projects are not amortized until approval by the Food and Drug Administration (FDA) is obtained
in a major market subject to certain specified conditions and management judgment. The useful life of an amortizing asset generally
is determined by identifying the period in which substantially all of the cash flows are expected to be generated. The Company evaluates indefinite lived intangible assets for impairment
at least annually and whenever impairment indicators are present in accordance with ASC 350. When necessary, the Company records
an impairment loss for the amount by which the fair value is less than the carrying value of these assets. The fair value of intangible
assets other than goodwill is typically determined using the “relief from royalty method”, specifically the discounted
cash flow method utilizing Level 3 fair value inputs. Some of the more significant estimates and assumptions inherent in this approach
include: the amount and timing of the projected net cash flows, which includes the expected impact of competitive, legal and/or
regulatory forces on the projections and the impact of technological risk associated with IPR&amp;D assets, as well as the selection
of a long-term growth rate; the discount rate, which seeks to reflect the various risks inherent in the projected cash flows; and
the tax rate, which seeks to incorporate the geographic diversity of the projected cash flows. The Company performs impairment testing for all other long-lived
assets whenever impairment indicators are present. When necessary, the Company calculates the undiscounted value of the projected
cash flows associated with the asset, or asset group, and compares this estimated amount to the carrying amount. If the carrying
amount is found to be greater, we record an impairment loss for the excess of book value over fair value. </t>
        </is>
      </c>
    </row>
    <row r="14">
      <c r="A14" s="4" t="inlineStr">
        <is>
          <t>Income Taxes</t>
        </is>
      </c>
      <c r="B14" s="4" t="inlineStr">
        <is>
          <t xml:space="preserve">The Company accounts for income taxes using
the asset and liability approach, whereby deferred income tax assets and liabilities are recognized for the estimated future tax
effects, based on current enacted tax laws, of temporary differences between financial and tax reporting for current and prior
periods. Deferred tax assets are reduced, if necessary, by a valuation allowance if the corresponding future tax benefits may not
be realized. </t>
        </is>
      </c>
      <c r="C14" s="4" t="inlineStr">
        <is>
          <t xml:space="preserve">The Company accounts for income taxes using the asset and liability
approach, whereby deferred income tax assets and liabilities are recognized for the estimated future tax effects, based on current
enacted tax laws, of temporary differences between financial and tax reporting for current and prior periods. Deferred tax assets
are reduced, if necessary, by a valuation allowance if the corresponding future tax benefits may not be realized. </t>
        </is>
      </c>
    </row>
    <row r="15">
      <c r="A15" s="4" t="inlineStr">
        <is>
          <t>Net Income (Loss) per Share</t>
        </is>
      </c>
      <c r="B15" s="4" t="inlineStr">
        <is>
          <t xml:space="preserve">Basic net income (loss) per share is computed
by dividing the net income (loss) for the period by the weighted average number of common shares outstanding during the period.
Diluted net income (loss) per share is computed by dividing the net income (loss) for the period by the weighted average number
of common shares outstanding during the period, plus the potential dilutive effect of common shares issuable upon exercise or conversion
of outstanding, convertible notes and debentures (including shares issuable upon conversion of accrued interest or other default
amounts with respect to such convertible notes or debentures), stock options and warrants during the period. The weighted average
number of potentially dilutive common shares excluded from the calculation of net income (loss) per share totaled in 114,887,906
and 73,520,680 as of September 30, 2020 and 2019, respectively. </t>
        </is>
      </c>
      <c r="C15" s="4" t="inlineStr">
        <is>
          <t xml:space="preserve">Basic net income (loss) per share is computed by dividing the net
loss for the period by the weighted average number of common shares outstanding during the period. Diluted net income (loss) per
share is computed by dividing the net loss for the period by the weighted average number of common shares outstanding during the
period, plus the potential dilutive effect of common shares issuable upon exercise or conversion of outstanding stock options and
warrants during the period. During 2019, there were three repricings related to the
conversion price of the convertible debt and the exercise price of the warrants. The Company prepared the calculations of the
change in value pursuant to ASU 2017-11, and determined there was no deemed dividend to include in the calculation of
earnings per share. The computation of basic and diluted net loss per share for the years
ended December 31, 2019 and 2018 excludes the common stock equivalents of the following potentially dilutive securities because
their inclusion would be anti-dilutive:
December 31,
2019 2018
Exercise of common stock warrants 9,065,265 1,813,053
Conversion of preferred stock into common stock 11,768,295 1,163,659
Conversion of convertible debentures into common stock 66,136,870 5,704,543
Exercise of common stock options 40 1,113
86,970,470 8,682,368 </t>
        </is>
      </c>
    </row>
    <row r="16">
      <c r="A16" s="4" t="inlineStr">
        <is>
          <t>Patents</t>
        </is>
      </c>
      <c r="B16" s="4" t="inlineStr">
        <is>
          <t xml:space="preserve">Acquired patents are capitalized at their acquisition
cost or fair value. The legal costs, patent registration fees and models and drawings required for filing patent applications are
capitalized if they relate to commercially viable technologies. Commercially viable technologies are those technologies that are
projected to generate future positive cash flows in the near term. Legal costs associated with patent applications that are not
determined to be commercially viable are expensed as incurred. All research and development costs incurred in developing the patentable
idea are expensed as incurred. Legal fees from the costs incurred in successful defense to the extent of an evident increase in
the value of the patents are capitalized. Capitalized cost for pending patents are amortized
on a straight-line basis over the remaining twenty year legal life of each patent after the costs have been incurred. Once each
patent is issued, capitalized costs are amortized on a straight-line basis over the shorter of the patent’s remaining statutory
life, estimated economic life or ten years. </t>
        </is>
      </c>
    </row>
    <row r="17">
      <c r="A17" s="4" t="inlineStr">
        <is>
          <t>Fixed Assets</t>
        </is>
      </c>
      <c r="B17" s="4" t="inlineStr">
        <is>
          <t xml:space="preserve">Fixed assets are stated at cost. Depreciation
is computed on a straight-line basis over the estimated useful lives of the assets, which are 3 to 10 years for machinery
and equipment and the shorter of the lease term or estimated economic life for leasehold improvements. </t>
        </is>
      </c>
      <c r="C17" s="4" t="inlineStr">
        <is>
          <t xml:space="preserve">Fixed assets are stated at cost. Depreciation is computed on a straight-line
basis over the estimated useful lives of the assets, which are 3 to 10 years for machinery and equipment and the shorter of the
lease term or estimated economic life for leasehold improvements. </t>
        </is>
      </c>
    </row>
    <row r="18">
      <c r="A18" s="4" t="inlineStr">
        <is>
          <t>Fair Value</t>
        </is>
      </c>
      <c r="B18" s="4" t="inlineStr">
        <is>
          <t xml:space="preserve">The carrying amounts reported in the balance
sheets for receivables and current liabilities each qualify as financial instruments and are a reasonable estimate of fair value
because of the short period of time between the origination of such instruments and their expected realization and their current
market rate of interest. The three levels are defined as follows:
● Level 1 inputs to the valuation methodology are quoted prices (unadjusted) for identical assets or liabilities in active markets. The Company’s Level 1 assets include cash equivalents, primarily institutional money market funds, whose carrying value represents fair value because of their short-term maturities of the investments held by these funds.
● Level 2 inputs to the valuation methodology include quoted prices for similar assets and liabilities in active markets, and inputs that are observable for the asset or liability, either directly or indirectly, for substantially the full term of the financial instrument. There were not such liabilities at September 30, 2020.
● Level 3 inputs to the valuation methodology are unobservable and significant to the fair value measurement. There were no such assets or liabilities as of September 30, 2020. </t>
        </is>
      </c>
      <c r="C18" s="4" t="inlineStr">
        <is>
          <t xml:space="preserve">The carrying amounts reported in the balance sheets for current liabilities
qualify as financial instruments and are a reasonable estimate of fair value because of the short period of time between the origination
of such instruments and their expected realization and their current market rate of interest. The three levels are defined as follows:
● Level 1 inputs to the valuation methodology are quoted prices (unadjusted) for identical assets or liabilities in active markets. The Company’s Level 1 assets include cash equivalents, primarily institutional money market funds, whose carrying value represents fair value because of their short-term maturities of the investments held by these funds.
● Level 2 inputs to the valuation methodology include quoted prices for similar assets and liabilities in active markets, and inputs that are observable for the asset or liability, either directly or indirectly, for substantially the full term of the financial instrument. The Company’s Level 2 liabilities consist of liabilities arising from the issuance of convertible securities and in accordance with ASC 815-40: a warrant liability for detachable warrants, as well as an accrued derivative liability for the beneficial conversion feature. These liabilities are remeasured each reporting period. Fair value is determined using the Black-Scholes valuation model based on observable market inputs, such as share price data and a discount rate consistent with that of a government-issued security of a similar maturity. There were no such liabilities at December 31, 2019 .
● Level 3 inputs to the
valuation methodology are unobservable and significant to the fair value measurement. The Company does not have any assets or
liabilities measured using Level 3 inputs. </t>
        </is>
      </c>
    </row>
    <row r="19">
      <c r="A19" s="4" t="inlineStr">
        <is>
          <t>Research and Development</t>
        </is>
      </c>
      <c r="B19" s="4" t="inlineStr">
        <is>
          <t xml:space="preserve">Research and development costs are expensed
as incurred and reported as research and development expense. Research and development costs totaled $0.3 million and $1.6 million
for the nine months ended September 30, 2020 and 2019, respectively. </t>
        </is>
      </c>
      <c r="C19" s="4" t="inlineStr">
        <is>
          <t xml:space="preserve">Research and development costs are expensed as incurred and reported
as research and development expense. Research and development costs totaled $1.7 million and $9.1 million for the years ended December
31, 2019 and 2018, respectively. Research and development costs for the year ended December 31, 2018 included non-cash compensation
of $6.8 million. </t>
        </is>
      </c>
    </row>
    <row r="20">
      <c r="A20" s="4" t="inlineStr">
        <is>
          <t>Revenue Recognition</t>
        </is>
      </c>
      <c r="B20" s="4" t="inlineStr">
        <is>
          <t xml:space="preserve">License Revenue License arrangements may consist of non-refundable
upfront license fees, exclusive licensed rights to patented or patent pending technology, and various performance or sales milestones
and future product royalty payments. Some of these arrangements are multiple element arrangements. Non-refundable, up-front fees that are not contingent
on any future performance by us, and require no consequential continuing involvement on our part, are recognized as revenue when
the license term commences and the licensed data, technology and/or compound is delivered. We defer recognition of non-refundable
upfront fees if we have continuing performance obligations without which the technology, right, product or service conveyed in
conjunction with the non-refundable fee has no utility to the licensee that is separate and independent of our performance under
the other elements of the arrangement. In addition, if we have continuing involvement through research and development services
that are required because our know-how and expertise related to the technology is proprietary to us, or can only be performed by
us, then such up-front fees are deferred and recognized over the period of continuing involvement. Payments related to substantive, performance-based
milestones in a research and development arrangement are recognized as revenue upon the achievement of the milestones as specified
in the underlying agreements when they represent the culmination of the earnings process. As of September 30, 2020, the Company
has not generated any licensing revenue. </t>
        </is>
      </c>
    </row>
    <row r="21">
      <c r="A21" s="4" t="inlineStr">
        <is>
          <t>Leases</t>
        </is>
      </c>
      <c r="B21" s="4" t="inlineStr">
        <is>
          <t xml:space="preserve">In February
2016, the FASB issued Accounting Standards Update No. 2016-02, Leases (Topic 842) On January 1, 2019, the Company adopted Topic
842 applying the optional transition method, which allows an entity to apply the new standard at the adoption date with a cumulative
effect adjustment to the opening balance of retained earnings in the period of adoption. As a result of adopting Topic 842, the
Company recognized assets and liabilities for the rights and obligations created by operating leases totaling approximately $174
thousand. The Company determines if a contract contains
a lease at inception based on whether it conveys the right to control the use of an identified asset. Substantially all of the
Company’s leases are classified as operating leases. The Company records operating lease right-of-use assets within “Other
assets” and lease liabilities are recorded within “current and noncurrent liabilities” in the consolidated balance
sheets. Lease expenses are recorded within “General and administrative expenses” in the consolidated statements of
operations. Operating lease payments are presented within “Operating cash flows” in the consolidated statements of
cash flows. Operating lease right-of-use assets and lease
liabilities are recognized based on the net present value of future minimum lease payments over the lease term starting on the
commencement date. The Company generally is not able to determine the rate implicit in its leases and, as such, applies an incremental
borrowing rate based on the Company’s cost of borrowing for the relevant terms of each lease. Lease expense for minimum lease
payments is recognized on a straight-line basis over the lease term. Lease terms may include an option to extend or terminate a
lease if it is reasonably certain that the Company will exercise such options. The Company has elected the practical expedient
to not separate lease components from non-lease components, and also has elected not to record a right-of-use asset or lease liability
for leases which, at inception, have a term of twelve months or less. Variable lease payments are recognized in the period in which
the obligation for those payments is incurred. </t>
        </is>
      </c>
      <c r="C21" s="4" t="inlineStr">
        <is>
          <t xml:space="preserve">In February 2016, the Financial Accounting Standards Board (“FASB”)
issued Accounting Standard Update (“ASU”) No. 2016-02, “Leases.” This ASU requires all lessees to be recognized
on the balance sheet as right to use assets and lease liabilities for the rights and obligations created by lease arrangements
with terms greater than 12 months. The Company adopted the ASU as of January 1, 2019. The effect of the adoption of the ASU was
to increase the other assets and liabilities by approximately $174,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isclosure - Summary of Significant Accounting Policies (Tables)</t>
        </is>
      </c>
      <c r="B1" s="2" t="inlineStr">
        <is>
          <t>12 Months Ended</t>
        </is>
      </c>
    </row>
    <row r="2">
      <c r="B2" s="2" t="inlineStr">
        <is>
          <t>Dec. 31, 2019</t>
        </is>
      </c>
    </row>
    <row r="3">
      <c r="A3" s="3" t="inlineStr">
        <is>
          <t>Accounting Policies [Abstract]</t>
        </is>
      </c>
    </row>
    <row r="4">
      <c r="A4" s="4" t="inlineStr">
        <is>
          <t>Potentially dilutive securities</t>
        </is>
      </c>
      <c r="B4" s="4" t="inlineStr">
        <is>
          <t xml:space="preserve">December 31,
2019 2018
Exercise of common stock warrants 9,065,265 1,813,053
Conversion of preferred stock into common stock 11,768,295 1,163,659
Conversion of convertible debentures into common stock 66,136,870 5,704,543
Exercise of common stock options 40 1,113
86,970,470 8,682,3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19</t>
        </is>
      </c>
    </row>
    <row r="3">
      <c r="A3" s="3" t="inlineStr">
        <is>
          <t>Payables and Accruals [Abstract]</t>
        </is>
      </c>
    </row>
    <row r="4">
      <c r="A4" s="4" t="inlineStr">
        <is>
          <t>Summary of accrued expenses</t>
        </is>
      </c>
      <c r="B4" s="4" t="inlineStr">
        <is>
          <t xml:space="preserve">2019 2018
Rent 52,000 -
License Fee 50,000 -
Research &amp; Development 1,675,000 585,000
Professional Fees 95,000 162,000
Consulting and Advisory Services 161,000 161,000
Board of Directors Service Costs 101,000 94,000
Payroll and Benefits 245,000 21,000
Accrued Expenses 2,379,000 1,023,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Stockholders' Equity (Tables)</t>
        </is>
      </c>
      <c r="B1" s="2" t="inlineStr">
        <is>
          <t>9 Months Ended</t>
        </is>
      </c>
      <c r="C1" s="2" t="inlineStr">
        <is>
          <t>12 Months Ended</t>
        </is>
      </c>
    </row>
    <row r="2">
      <c r="B2" s="2" t="inlineStr">
        <is>
          <t>Sep. 30, 2020</t>
        </is>
      </c>
      <c r="C2" s="2" t="inlineStr">
        <is>
          <t>Dec. 31, 2019</t>
        </is>
      </c>
    </row>
    <row r="3">
      <c r="A3" s="3" t="inlineStr">
        <is>
          <t>Equity [Abstract]</t>
        </is>
      </c>
    </row>
    <row r="4">
      <c r="A4" s="4" t="inlineStr">
        <is>
          <t>Summary of the warrant activity</t>
        </is>
      </c>
      <c r="B4" s="4" t="inlineStr">
        <is>
          <t xml:space="preserve">Number of Warrants Weighted Average Exercise Price
Outstanding at December 31, 2019: 1,813,053 $ 0.20
Granted 6,500,000 $ 0.20
Forfeited/canceled 480,352 $ 0.20
Exercised - -
Outstanding at September 30, 2020 7,832,701 $ 0.20
Exercisable at September 30, 2020 7,832,701 $ 0.20 </t>
        </is>
      </c>
      <c r="C4" s="4" t="inlineStr">
        <is>
          <t xml:space="preserve">Number of Warrants Weighted-Average Exercise Price
Outstanding, December 31, 2017 - -
Granted 1,813,053 0.20
Exercised - -
Expired - -
Outstanding, December 31, 2018 1,813,053 -
Granted - -
Exercised -
Expired -
Outstanding, December 31, 2019 1,813,053 0.20
Exercisable Warrants:
December 31, 2019 1,813,053 0.20
December 31, 2018 1,813,053 0.20 </t>
        </is>
      </c>
    </row>
    <row r="5">
      <c r="A5" s="4" t="inlineStr">
        <is>
          <t>Summary of the stock option activity</t>
        </is>
      </c>
      <c r="B5" s="4" t="inlineStr">
        <is>
          <t xml:space="preserve">Number of Options Weighted Average Exercise Price
Outstanding, December 31, 2019 40 $ 877.50
Granted - -
Exercised - -
Expired - -
Outstanding, September 30, 2020 40 $ 877.50
Exercisable, September 30, 2020 40 $ 877.50 </t>
        </is>
      </c>
      <c r="C5" s="4" t="inlineStr">
        <is>
          <t xml:space="preserve">Number of Options Weighted-Average Exercise Price
Outstanding, December 31, 2017 1,246 1,320.00
Granted - -
Exercised - -
Expired (133 ) 1,020.00
Outstanding, December 31, 2018 1,113 1,320.00
Granted - -
Exercised - -
Expired (1,073 ) 1,500.00
Outstanding, December 31, 2019 40 877.50
Exercisable Options:
December 31, 2019 40 877.50
December 31, 2018 1,113 1,320.00 </t>
        </is>
      </c>
    </row>
    <row r="6">
      <c r="A6" s="4" t="inlineStr">
        <is>
          <t>Summary of outstanding and exercisable stock options</t>
        </is>
      </c>
      <c r="C6" s="4" t="inlineStr">
        <is>
          <t xml:space="preserve">Outstanding Options Exercisable Options
Range of Exercise Prices
Number of Options
Weighted-Average Remaining Contractual Life
Weighted-Average Exercise Price
Number of Options
Weighted-Average Exercise Price
$750.00 to$2,225.00 40 0.89 $ 877.50 40 $ 877.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 Options and Warrants (Tables)</t>
        </is>
      </c>
      <c r="B1" s="2" t="inlineStr">
        <is>
          <t>9 Months Ended</t>
        </is>
      </c>
      <c r="C1" s="2" t="inlineStr">
        <is>
          <t>12 Months Ended</t>
        </is>
      </c>
    </row>
    <row r="2">
      <c r="B2" s="2" t="inlineStr">
        <is>
          <t>Sep. 30, 2020</t>
        </is>
      </c>
      <c r="C2" s="2" t="inlineStr">
        <is>
          <t>Dec. 31, 2019</t>
        </is>
      </c>
    </row>
    <row r="3">
      <c r="A3" s="3" t="inlineStr">
        <is>
          <t>Equity [Abstract]</t>
        </is>
      </c>
    </row>
    <row r="4">
      <c r="A4" s="4" t="inlineStr">
        <is>
          <t>Summary of the stock option activity</t>
        </is>
      </c>
      <c r="B4" s="4" t="inlineStr">
        <is>
          <t xml:space="preserve">Number of Options Weighted Average Exercise Price
Outstanding, December 31, 2019 40 $ 877.50
Granted - -
Exercised - -
Expired - -
Outstanding, September 30, 2020 40 $ 877.50
Exercisable, September 30, 2020 40 $ 877.50 </t>
        </is>
      </c>
      <c r="C4" s="4" t="inlineStr">
        <is>
          <t xml:space="preserve">Number of Options Weighted-Average Exercise Price
Outstanding, December 31, 2017 1,246 1,320.00
Granted - -
Exercised - -
Expired (133 ) 1,020.00
Outstanding, December 31, 2018 1,113 1,320.00
Granted - -
Exercised - -
Expired (1,073 ) 1,500.00
Outstanding, December 31, 2019 40 877.50
Exercisable Options:
December 31, 2019 40 877.50
December 31, 2018 1,113 1,320.00 </t>
        </is>
      </c>
    </row>
    <row r="5">
      <c r="A5" s="4" t="inlineStr">
        <is>
          <t>Summary of the warrant activity</t>
        </is>
      </c>
      <c r="B5" s="4" t="inlineStr">
        <is>
          <t xml:space="preserve">Number of Warrants Weighted Average Exercise Price
Outstanding at December 31, 2019: 1,813,053 $ 0.20
Granted 6,500,000 $ 0.20
Forfeited/canceled 480,352 $ 0.20
Exercised - -
Outstanding at September 30, 2020 7,832,701 $ 0.20
Exercisable at September 30, 2020 7,832,701 $ 0.20 </t>
        </is>
      </c>
      <c r="C5" s="4" t="inlineStr">
        <is>
          <t xml:space="preserve">Number of Warrants Weighted-Average Exercise Price
Outstanding, December 31, 2017 - -
Granted 1,813,053 0.20
Exercised - -
Expired - -
Outstanding, December 31, 2018 1,813,053 -
Granted - -
Exercised -
Expired -
Outstanding, December 31, 2019 1,813,053 0.20
Exercisable Warrants:
December 31, 2019 1,813,053 0.20
December 31, 2018 1,813,053 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Components of net deferred income tax assets</t>
        </is>
      </c>
      <c r="B4" s="4" t="inlineStr">
        <is>
          <t xml:space="preserve">December 31,
2019 2018
Deferred tax assets:
Federal net operating loss carryforward 36,803,000 25,306,000
Intellectual property 58,504,000 61,787,000
Accrued expense 1,262,000 129,000
Patent amortization 4,000 5,000
Deferred tax asseets before valuation 96,573,000 87,227,000
Valuation allowance (96,573,000 ) (87,227,000 )
Net deferred income tax assets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Sep. 30, 2020</t>
        </is>
      </c>
      <c r="C2" s="2" t="inlineStr">
        <is>
          <t>Dec. 31, 2019</t>
        </is>
      </c>
    </row>
    <row r="3">
      <c r="A3" s="3" t="inlineStr">
        <is>
          <t>Commitments and Contingencies Disclosure [Abstract]</t>
        </is>
      </c>
    </row>
    <row r="4">
      <c r="A4" s="4" t="inlineStr">
        <is>
          <t>Schedule of future minimum lease commitments</t>
        </is>
      </c>
      <c r="B4" s="4" t="inlineStr">
        <is>
          <t xml:space="preserve">Year ending December 31:
2020 18,000
2021 61,000
Total minimum lease payments $ 79,000 </t>
        </is>
      </c>
      <c r="C4" s="4" t="inlineStr">
        <is>
          <t xml:space="preserve">Year ending December 31:
2020 71,000
2021 61,000
Total minimum lease payments 132,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ubsequent Events (Tables)</t>
        </is>
      </c>
      <c r="B1" s="2" t="inlineStr">
        <is>
          <t>9 Months Ended</t>
        </is>
      </c>
    </row>
    <row r="2">
      <c r="B2" s="2" t="inlineStr">
        <is>
          <t>Sep. 30, 2020</t>
        </is>
      </c>
    </row>
    <row r="3">
      <c r="A3" s="3" t="inlineStr">
        <is>
          <t>Subsequent Events [Abstract]</t>
        </is>
      </c>
    </row>
    <row r="4">
      <c r="A4" s="4" t="inlineStr">
        <is>
          <t>Summary of settlement agreement</t>
        </is>
      </c>
      <c r="B4" s="4" t="inlineStr">
        <is>
          <t xml:space="preserve">Theorem Group $ 303,726.40
East Venture $ 112,788.48
Kasower $ 500,078.58
SV Booth $ 294,245.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s>
  <sheetData>
    <row r="1">
      <c r="A1" s="1" t="inlineStr">
        <is>
          <t>Summary of Significant Accounting Policies (Details) - share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4" t="inlineStr">
        <is>
          <t>Anti-dilutive securities</t>
        </is>
      </c>
      <c r="B3" s="6" t="n">
        <v>114887906</v>
      </c>
      <c r="C3" s="6" t="n">
        <v>73520680</v>
      </c>
      <c r="D3" s="6" t="n">
        <v>86970470</v>
      </c>
      <c r="E3" s="6" t="n">
        <v>8682368</v>
      </c>
    </row>
    <row r="4">
      <c r="A4" s="4" t="inlineStr">
        <is>
          <t>Exercise of Common Stock Warrants</t>
        </is>
      </c>
    </row>
    <row r="5">
      <c r="A5" s="4" t="inlineStr">
        <is>
          <t>Anti-dilutive securities</t>
        </is>
      </c>
      <c r="D5" s="6" t="n">
        <v>9065265</v>
      </c>
      <c r="E5" s="6" t="n">
        <v>1813053</v>
      </c>
    </row>
    <row r="6">
      <c r="A6" s="4" t="inlineStr">
        <is>
          <t>Conversion of Preferred Stock into Common Stock</t>
        </is>
      </c>
    </row>
    <row r="7">
      <c r="A7" s="4" t="inlineStr">
        <is>
          <t>Anti-dilutive securities</t>
        </is>
      </c>
      <c r="D7" s="6" t="n">
        <v>11768295</v>
      </c>
      <c r="E7" s="6" t="n">
        <v>1163659</v>
      </c>
    </row>
    <row r="8">
      <c r="A8" s="4" t="inlineStr">
        <is>
          <t>Conversion of Convertible Debentures into Common Stock</t>
        </is>
      </c>
    </row>
    <row r="9">
      <c r="A9" s="4" t="inlineStr">
        <is>
          <t>Anti-dilutive securities</t>
        </is>
      </c>
      <c r="D9" s="6" t="n">
        <v>66136870</v>
      </c>
      <c r="E9" s="6" t="n">
        <v>5704543</v>
      </c>
    </row>
    <row r="10">
      <c r="A10" s="4" t="inlineStr">
        <is>
          <t>Exercise of Common Stock Options</t>
        </is>
      </c>
    </row>
    <row r="11">
      <c r="A11" s="4" t="inlineStr">
        <is>
          <t>Anti-dilutive securities</t>
        </is>
      </c>
      <c r="D11" s="6" t="n">
        <v>40</v>
      </c>
      <c r="E11" s="6" t="n">
        <v>111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ummary of Significant Accounting Policies (Details Narrative) - USD ($) $ in Thousands</t>
        </is>
      </c>
      <c r="B1" s="2" t="inlineStr">
        <is>
          <t>3 Months Ended</t>
        </is>
      </c>
      <c r="D1" s="2" t="inlineStr">
        <is>
          <t>9 Months Ended</t>
        </is>
      </c>
      <c r="F1" s="2" t="inlineStr">
        <is>
          <t>12 Months Ended</t>
        </is>
      </c>
    </row>
    <row r="2">
      <c r="B2" s="2" t="inlineStr">
        <is>
          <t>Mar. 31, 2020</t>
        </is>
      </c>
      <c r="C2" s="2" t="inlineStr">
        <is>
          <t>Mar. 31, 2019</t>
        </is>
      </c>
      <c r="D2" s="2" t="inlineStr">
        <is>
          <t>Sep. 30, 2020</t>
        </is>
      </c>
      <c r="E2" s="2" t="inlineStr">
        <is>
          <t>Sep. 30, 2019</t>
        </is>
      </c>
      <c r="F2" s="2" t="inlineStr">
        <is>
          <t>Dec. 31, 2019</t>
        </is>
      </c>
      <c r="G2" s="2" t="inlineStr">
        <is>
          <t>Dec. 31, 2018</t>
        </is>
      </c>
      <c r="H2" s="2" t="inlineStr">
        <is>
          <t>Dec. 31, 2017</t>
        </is>
      </c>
    </row>
    <row r="3">
      <c r="A3" s="3" t="inlineStr">
        <is>
          <t>Accounting Policies [Abstract]</t>
        </is>
      </c>
    </row>
    <row r="4">
      <c r="A4" s="4" t="inlineStr">
        <is>
          <t>Accumulated deficit</t>
        </is>
      </c>
      <c r="D4" s="5" t="n">
        <v>-580695</v>
      </c>
      <c r="F4" s="5" t="n">
        <v>-567332</v>
      </c>
      <c r="G4" s="5" t="n">
        <v>-528685</v>
      </c>
    </row>
    <row r="5">
      <c r="A5" s="4" t="inlineStr">
        <is>
          <t>Cash and cash equivalent</t>
        </is>
      </c>
      <c r="D5" s="6" t="n">
        <v>350</v>
      </c>
      <c r="E5" s="5" t="n">
        <v>313</v>
      </c>
      <c r="F5" s="6" t="n">
        <v>28</v>
      </c>
      <c r="G5" s="6" t="n">
        <v>60</v>
      </c>
      <c r="H5" s="5" t="n">
        <v>576</v>
      </c>
    </row>
    <row r="6">
      <c r="A6" s="4" t="inlineStr">
        <is>
          <t>Research and development costs</t>
        </is>
      </c>
      <c r="B6" s="5" t="n">
        <v>-84</v>
      </c>
      <c r="C6" s="5" t="n">
        <v>671</v>
      </c>
      <c r="D6" s="5" t="n">
        <v>252</v>
      </c>
      <c r="E6" s="5" t="n">
        <v>1659</v>
      </c>
      <c r="F6" s="5" t="n">
        <v>1667</v>
      </c>
      <c r="G6" s="5" t="n">
        <v>9067</v>
      </c>
    </row>
  </sheetData>
  <mergeCells count="4">
    <mergeCell ref="A1:A2"/>
    <mergeCell ref="B1:C1"/>
    <mergeCell ref="D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Sep. 30, 2020</t>
        </is>
      </c>
      <c r="C1" s="2" t="inlineStr">
        <is>
          <t>Dec. 31, 2019</t>
        </is>
      </c>
      <c r="D1" s="2" t="inlineStr">
        <is>
          <t>Dec. 31, 2018</t>
        </is>
      </c>
    </row>
    <row r="2">
      <c r="A2" s="3" t="inlineStr">
        <is>
          <t>Stockholders' (Deficit) Equity:</t>
        </is>
      </c>
    </row>
    <row r="3">
      <c r="A3" s="4" t="inlineStr">
        <is>
          <t>Preferred stock, par value</t>
        </is>
      </c>
      <c r="B3" s="7" t="n">
        <v>0.001</v>
      </c>
      <c r="C3" s="7" t="n">
        <v>0.001</v>
      </c>
      <c r="D3" s="4" t="inlineStr">
        <is>
          <t>$ .001</t>
        </is>
      </c>
    </row>
    <row r="4">
      <c r="A4" s="4" t="inlineStr">
        <is>
          <t>Preferred stock, authorized</t>
        </is>
      </c>
      <c r="B4" s="6" t="n">
        <v>15000000</v>
      </c>
      <c r="C4" s="6" t="n">
        <v>15000000</v>
      </c>
      <c r="D4" s="6" t="n">
        <v>15000000</v>
      </c>
    </row>
    <row r="5">
      <c r="A5" s="4" t="inlineStr">
        <is>
          <t>Common stock, par value</t>
        </is>
      </c>
      <c r="B5" s="7" t="n">
        <v>0.001</v>
      </c>
      <c r="C5" s="7" t="n">
        <v>0.001</v>
      </c>
      <c r="D5" s="7" t="n">
        <v>0.001</v>
      </c>
    </row>
    <row r="6">
      <c r="A6" s="4" t="inlineStr">
        <is>
          <t>Common stock, authorized</t>
        </is>
      </c>
      <c r="B6" s="6" t="n">
        <v>750000000</v>
      </c>
      <c r="C6" s="6" t="n">
        <v>750000000</v>
      </c>
      <c r="D6" s="6" t="n">
        <v>750000000</v>
      </c>
    </row>
    <row r="7">
      <c r="A7" s="4" t="inlineStr">
        <is>
          <t>Common stock, issued</t>
        </is>
      </c>
      <c r="B7" s="6" t="n">
        <v>77518614</v>
      </c>
      <c r="C7" s="6" t="n">
        <v>69784699</v>
      </c>
      <c r="D7" s="6" t="n">
        <v>50650478</v>
      </c>
    </row>
    <row r="8">
      <c r="A8" s="4" t="inlineStr">
        <is>
          <t>Common stock, outstanding</t>
        </is>
      </c>
      <c r="B8" s="6" t="n">
        <v>77518614</v>
      </c>
      <c r="C8" s="6" t="n">
        <v>69784699</v>
      </c>
      <c r="D8" s="6" t="n">
        <v>50650478</v>
      </c>
    </row>
    <row r="9">
      <c r="A9" s="4" t="inlineStr">
        <is>
          <t>Series C</t>
        </is>
      </c>
    </row>
    <row r="10">
      <c r="A10" s="3" t="inlineStr">
        <is>
          <t>Stockholders' (Deficit) Equity:</t>
        </is>
      </c>
    </row>
    <row r="11">
      <c r="A11" s="4" t="inlineStr">
        <is>
          <t>Preferred stock, issued</t>
        </is>
      </c>
      <c r="B11" s="6" t="n">
        <v>96230</v>
      </c>
      <c r="C11" s="6" t="n">
        <v>96230</v>
      </c>
      <c r="D11" s="6" t="n">
        <v>96230</v>
      </c>
    </row>
    <row r="12">
      <c r="A12" s="4" t="inlineStr">
        <is>
          <t>Preferred stock, outstanding</t>
        </is>
      </c>
      <c r="B12" s="6" t="n">
        <v>96230</v>
      </c>
      <c r="C12" s="6" t="n">
        <v>96230</v>
      </c>
      <c r="D12" s="6" t="n">
        <v>96230</v>
      </c>
    </row>
    <row r="13">
      <c r="A13" s="4" t="inlineStr">
        <is>
          <t>Series J</t>
        </is>
      </c>
    </row>
    <row r="14">
      <c r="A14" s="3" t="inlineStr">
        <is>
          <t>Stockholders' (Deficit) Equity:</t>
        </is>
      </c>
    </row>
    <row r="15">
      <c r="A15" s="4" t="inlineStr">
        <is>
          <t>Preferred stock, issued</t>
        </is>
      </c>
      <c r="B15" s="6" t="n">
        <v>0</v>
      </c>
      <c r="C15" s="6" t="n">
        <v>2353548</v>
      </c>
      <c r="D15" s="6" t="n">
        <v>1163548</v>
      </c>
    </row>
    <row r="16">
      <c r="A16" s="4" t="inlineStr">
        <is>
          <t>Preferred stock, outstanding</t>
        </is>
      </c>
      <c r="B16" s="6" t="n">
        <v>0</v>
      </c>
      <c r="C16" s="6" t="n">
        <v>2353548</v>
      </c>
      <c r="D16" s="6" t="n">
        <v>1163548</v>
      </c>
    </row>
    <row r="17">
      <c r="A17" s="4" t="inlineStr">
        <is>
          <t>Series J-1</t>
        </is>
      </c>
    </row>
    <row r="18">
      <c r="A18" s="3" t="inlineStr">
        <is>
          <t>Stockholders' (Deficit) Equity:</t>
        </is>
      </c>
    </row>
    <row r="19">
      <c r="A19" s="4" t="inlineStr">
        <is>
          <t>Preferred stock, issued</t>
        </is>
      </c>
      <c r="B19" s="6" t="n">
        <v>2353548</v>
      </c>
      <c r="C19" s="6" t="n">
        <v>2353548</v>
      </c>
      <c r="D19" s="6" t="n">
        <v>0</v>
      </c>
    </row>
    <row r="20">
      <c r="A20" s="4" t="inlineStr">
        <is>
          <t>Preferred stock, outstanding</t>
        </is>
      </c>
      <c r="B20" s="6" t="n">
        <v>2353548</v>
      </c>
      <c r="C20" s="6" t="n">
        <v>2353548</v>
      </c>
      <c r="D2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The Company and Summary of Significant Accounting Policies (Details Narrative) - USD ($) $ in Thousands</t>
        </is>
      </c>
      <c r="B1" s="2" t="inlineStr">
        <is>
          <t>3 Months Ended</t>
        </is>
      </c>
      <c r="D1" s="2" t="inlineStr">
        <is>
          <t>9 Months Ended</t>
        </is>
      </c>
      <c r="F1" s="2" t="inlineStr">
        <is>
          <t>12 Months Ended</t>
        </is>
      </c>
    </row>
    <row r="2">
      <c r="B2" s="2" t="inlineStr">
        <is>
          <t>Mar. 31, 2020</t>
        </is>
      </c>
      <c r="C2" s="2" t="inlineStr">
        <is>
          <t>Mar. 31, 2019</t>
        </is>
      </c>
      <c r="D2" s="2" t="inlineStr">
        <is>
          <t>Sep. 30, 2020</t>
        </is>
      </c>
      <c r="E2" s="2" t="inlineStr">
        <is>
          <t>Sep. 30, 2019</t>
        </is>
      </c>
      <c r="F2" s="2" t="inlineStr">
        <is>
          <t>Dec. 31, 2019</t>
        </is>
      </c>
      <c r="G2" s="2" t="inlineStr">
        <is>
          <t>Dec. 31, 2018</t>
        </is>
      </c>
      <c r="H2" s="2" t="inlineStr">
        <is>
          <t>Dec. 31, 2017</t>
        </is>
      </c>
    </row>
    <row r="3">
      <c r="A3" s="3" t="inlineStr">
        <is>
          <t>Accounting Policies [Abstract]</t>
        </is>
      </c>
    </row>
    <row r="4">
      <c r="A4" s="4" t="inlineStr">
        <is>
          <t>Accumulated deficit</t>
        </is>
      </c>
      <c r="D4" s="5" t="n">
        <v>-580695</v>
      </c>
      <c r="F4" s="5" t="n">
        <v>-567332</v>
      </c>
      <c r="G4" s="5" t="n">
        <v>-528685</v>
      </c>
    </row>
    <row r="5">
      <c r="A5" s="4" t="inlineStr">
        <is>
          <t>Cash and cash equivalent</t>
        </is>
      </c>
      <c r="D5" s="6" t="n">
        <v>350</v>
      </c>
      <c r="E5" s="5" t="n">
        <v>313</v>
      </c>
      <c r="F5" s="5" t="n">
        <v>28</v>
      </c>
      <c r="G5" s="5" t="n">
        <v>60</v>
      </c>
      <c r="H5" s="5" t="n">
        <v>576</v>
      </c>
    </row>
    <row r="6">
      <c r="A6" s="4" t="inlineStr">
        <is>
          <t>Cash in excess of insured limit</t>
        </is>
      </c>
      <c r="D6" s="5" t="n">
        <v>100</v>
      </c>
    </row>
    <row r="7">
      <c r="A7" s="4" t="inlineStr">
        <is>
          <t>Stock options granted</t>
        </is>
      </c>
      <c r="D7" s="6" t="n">
        <v>0</v>
      </c>
      <c r="E7" s="6" t="n">
        <v>0</v>
      </c>
      <c r="F7" s="6" t="n">
        <v>0</v>
      </c>
      <c r="G7" s="6" t="n">
        <v>0</v>
      </c>
    </row>
    <row r="8">
      <c r="A8" s="4" t="inlineStr">
        <is>
          <t>Diluted shares excluded from calcuation of EPS</t>
        </is>
      </c>
      <c r="D8" s="6" t="n">
        <v>114887906</v>
      </c>
      <c r="E8" s="6" t="n">
        <v>73520680</v>
      </c>
      <c r="F8" s="6" t="n">
        <v>86970470</v>
      </c>
      <c r="G8" s="6" t="n">
        <v>8682368</v>
      </c>
    </row>
    <row r="9">
      <c r="A9" s="4" t="inlineStr">
        <is>
          <t>Research and development</t>
        </is>
      </c>
      <c r="B9" s="5" t="n">
        <v>-84</v>
      </c>
      <c r="C9" s="5" t="n">
        <v>671</v>
      </c>
      <c r="D9" s="5" t="n">
        <v>252</v>
      </c>
      <c r="E9" s="5" t="n">
        <v>1659</v>
      </c>
      <c r="F9" s="5" t="n">
        <v>1667</v>
      </c>
      <c r="G9" s="5" t="n">
        <v>9067</v>
      </c>
    </row>
  </sheetData>
  <mergeCells count="4">
    <mergeCell ref="A1:A2"/>
    <mergeCell ref="B1:C1"/>
    <mergeCell ref="D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Debt (Details Narrative) - USD ($) $ in Thousands</t>
        </is>
      </c>
      <c r="B1" s="2" t="inlineStr">
        <is>
          <t>Sep. 30, 2020</t>
        </is>
      </c>
      <c r="C1" s="2" t="inlineStr">
        <is>
          <t>Dec. 31, 2019</t>
        </is>
      </c>
      <c r="D1" s="2" t="inlineStr">
        <is>
          <t>Dec. 31, 2018</t>
        </is>
      </c>
    </row>
    <row r="2">
      <c r="A2" s="3" t="inlineStr">
        <is>
          <t>Debt Disclosure [Abstract]</t>
        </is>
      </c>
    </row>
    <row r="3">
      <c r="A3" s="4" t="inlineStr">
        <is>
          <t>Convertible notes</t>
        </is>
      </c>
      <c r="B3" s="5" t="n">
        <v>23000</v>
      </c>
      <c r="C3" s="5" t="n">
        <v>13207</v>
      </c>
      <c r="D3" s="5" t="n">
        <v>10673</v>
      </c>
    </row>
    <row r="4">
      <c r="A4" s="4" t="inlineStr">
        <is>
          <t>Line of credit</t>
        </is>
      </c>
      <c r="B4" s="5" t="n">
        <v>31</v>
      </c>
      <c r="C4" s="6" t="n">
        <v>31</v>
      </c>
      <c r="D4" s="5" t="n">
        <v>31</v>
      </c>
    </row>
    <row r="5">
      <c r="A5" s="4" t="inlineStr">
        <is>
          <t>Line of credit - due amount</t>
        </is>
      </c>
      <c r="C5" s="5" t="n">
        <v>1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Accrued Expenses (Details) - USD ($) $ in Thousands</t>
        </is>
      </c>
      <c r="B1" s="2" t="inlineStr">
        <is>
          <t>Sep. 30, 2020</t>
        </is>
      </c>
      <c r="C1" s="2" t="inlineStr">
        <is>
          <t>Dec. 31, 2019</t>
        </is>
      </c>
      <c r="D1" s="2" t="inlineStr">
        <is>
          <t>Dec. 31, 2018</t>
        </is>
      </c>
    </row>
    <row r="2">
      <c r="A2" s="3" t="inlineStr">
        <is>
          <t>Payables and Accruals [Abstract]</t>
        </is>
      </c>
    </row>
    <row r="3">
      <c r="A3" s="4" t="inlineStr">
        <is>
          <t>Rent</t>
        </is>
      </c>
      <c r="C3" s="5" t="n">
        <v>52</v>
      </c>
      <c r="D3" s="5" t="n">
        <v>0</v>
      </c>
    </row>
    <row r="4">
      <c r="A4" s="4" t="inlineStr">
        <is>
          <t>License fee</t>
        </is>
      </c>
      <c r="C4" s="6" t="n">
        <v>50</v>
      </c>
      <c r="D4" s="6" t="n">
        <v>0</v>
      </c>
    </row>
    <row r="5">
      <c r="A5" s="4" t="inlineStr">
        <is>
          <t>Research &amp; development</t>
        </is>
      </c>
      <c r="C5" s="6" t="n">
        <v>1675</v>
      </c>
      <c r="D5" s="6" t="n">
        <v>585</v>
      </c>
    </row>
    <row r="6">
      <c r="A6" s="4" t="inlineStr">
        <is>
          <t>Professional fees</t>
        </is>
      </c>
      <c r="C6" s="6" t="n">
        <v>95</v>
      </c>
      <c r="D6" s="6" t="n">
        <v>162</v>
      </c>
    </row>
    <row r="7">
      <c r="A7" s="4" t="inlineStr">
        <is>
          <t>Consulting and advisory services</t>
        </is>
      </c>
      <c r="C7" s="6" t="n">
        <v>161</v>
      </c>
      <c r="D7" s="6" t="n">
        <v>161</v>
      </c>
    </row>
    <row r="8">
      <c r="A8" s="4" t="inlineStr">
        <is>
          <t>Board of directors service costs</t>
        </is>
      </c>
      <c r="C8" s="6" t="n">
        <v>101</v>
      </c>
      <c r="D8" s="6" t="n">
        <v>94</v>
      </c>
    </row>
    <row r="9">
      <c r="A9" s="4" t="inlineStr">
        <is>
          <t>Payroll and benefits</t>
        </is>
      </c>
      <c r="C9" s="6" t="n">
        <v>245</v>
      </c>
      <c r="D9" s="6" t="n">
        <v>21</v>
      </c>
    </row>
    <row r="10">
      <c r="A10" s="4" t="inlineStr">
        <is>
          <t>Accrued expenses</t>
        </is>
      </c>
      <c r="B10" s="5" t="n">
        <v>1228</v>
      </c>
      <c r="C10" s="5" t="n">
        <v>2379</v>
      </c>
      <c r="D10" s="5" t="n">
        <v>102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4" customWidth="1" min="1" max="1"/>
    <col width="15" customWidth="1" min="2" max="2"/>
    <col width="16" customWidth="1" min="3" max="3"/>
    <col width="14" customWidth="1" min="4" max="4"/>
  </cols>
  <sheetData>
    <row r="1">
      <c r="A1" s="1" t="inlineStr">
        <is>
          <t>Stockholders' Equity (Details) - $ / shares</t>
        </is>
      </c>
      <c r="B1" s="2" t="inlineStr">
        <is>
          <t>9 Months Ended</t>
        </is>
      </c>
      <c r="C1" s="2" t="inlineStr">
        <is>
          <t>12 Months Ended</t>
        </is>
      </c>
    </row>
    <row r="2">
      <c r="B2" s="2" t="inlineStr">
        <is>
          <t>Sep. 30, 2020</t>
        </is>
      </c>
      <c r="C2" s="2" t="inlineStr">
        <is>
          <t>Dec. 31, 2019</t>
        </is>
      </c>
      <c r="D2" s="2" t="inlineStr">
        <is>
          <t>Dec. 31, 2018</t>
        </is>
      </c>
    </row>
    <row r="3">
      <c r="A3" s="3" t="inlineStr">
        <is>
          <t>Equity [Abstract]</t>
        </is>
      </c>
    </row>
    <row r="4">
      <c r="A4" s="4" t="inlineStr">
        <is>
          <t>Outstanding, beginning</t>
        </is>
      </c>
      <c r="B4" s="6" t="n">
        <v>1813053</v>
      </c>
      <c r="C4" s="6" t="n">
        <v>1813053</v>
      </c>
      <c r="D4" s="6" t="n">
        <v>0</v>
      </c>
    </row>
    <row r="5">
      <c r="A5" s="4" t="inlineStr">
        <is>
          <t>Granted</t>
        </is>
      </c>
      <c r="B5" s="6" t="n">
        <v>6500</v>
      </c>
      <c r="C5" s="6" t="n">
        <v>0</v>
      </c>
      <c r="D5" s="6" t="n">
        <v>1813053</v>
      </c>
    </row>
    <row r="6">
      <c r="A6" s="4" t="inlineStr">
        <is>
          <t>Exercised</t>
        </is>
      </c>
      <c r="B6" s="6" t="n">
        <v>0</v>
      </c>
      <c r="C6" s="6" t="n">
        <v>0</v>
      </c>
      <c r="D6" s="6" t="n">
        <v>0</v>
      </c>
    </row>
    <row r="7">
      <c r="A7" s="4" t="inlineStr">
        <is>
          <t>Outstanding, ending</t>
        </is>
      </c>
      <c r="B7" s="6" t="n">
        <v>7832701</v>
      </c>
      <c r="C7" s="6" t="n">
        <v>1813053</v>
      </c>
      <c r="D7" s="6" t="n">
        <v>1813053</v>
      </c>
    </row>
    <row r="8">
      <c r="A8" s="4" t="inlineStr">
        <is>
          <t>Exercisable, ending</t>
        </is>
      </c>
      <c r="B8" s="6" t="n">
        <v>7832701</v>
      </c>
      <c r="C8" s="6" t="n">
        <v>1813053</v>
      </c>
      <c r="D8" s="6" t="n">
        <v>1813053</v>
      </c>
    </row>
    <row r="9">
      <c r="A9" s="4" t="inlineStr">
        <is>
          <t>Outstanding, beginning</t>
        </is>
      </c>
      <c r="B9" s="8" t="n">
        <v>0.2</v>
      </c>
      <c r="C9" s="4" t="inlineStr">
        <is>
          <t>$ .20</t>
        </is>
      </c>
      <c r="D9" s="5" t="n">
        <v>0</v>
      </c>
    </row>
    <row r="10">
      <c r="A10" s="4" t="inlineStr">
        <is>
          <t>Granted</t>
        </is>
      </c>
      <c r="B10" s="9" t="n">
        <v>0.2</v>
      </c>
      <c r="C10" s="4" t="inlineStr">
        <is>
          <t>.00</t>
        </is>
      </c>
      <c r="D10" s="4" t="inlineStr">
        <is>
          <t>.20</t>
        </is>
      </c>
    </row>
    <row r="11">
      <c r="A11" s="4" t="inlineStr">
        <is>
          <t>Exercised</t>
        </is>
      </c>
      <c r="B11" s="6" t="n">
        <v>0</v>
      </c>
      <c r="C11" s="4" t="inlineStr">
        <is>
          <t>.00</t>
        </is>
      </c>
      <c r="D11" s="6" t="n">
        <v>0</v>
      </c>
    </row>
    <row r="12">
      <c r="A12" s="4" t="inlineStr">
        <is>
          <t>Expired</t>
        </is>
      </c>
      <c r="C12" s="4" t="inlineStr">
        <is>
          <t>.00</t>
        </is>
      </c>
      <c r="D12" s="4" t="inlineStr">
        <is>
          <t>.00</t>
        </is>
      </c>
    </row>
    <row r="13">
      <c r="A13" s="4" t="inlineStr">
        <is>
          <t>Outstanding, ending</t>
        </is>
      </c>
      <c r="B13" s="9" t="n">
        <v>0.2</v>
      </c>
      <c r="C13" s="4" t="inlineStr">
        <is>
          <t>.20</t>
        </is>
      </c>
      <c r="D13" s="4" t="inlineStr">
        <is>
          <t>.20</t>
        </is>
      </c>
    </row>
    <row r="14">
      <c r="A14" s="4" t="inlineStr">
        <is>
          <t>Exercisable, ending</t>
        </is>
      </c>
      <c r="B14" s="8" t="n">
        <v>0.2</v>
      </c>
      <c r="C14" s="4" t="inlineStr">
        <is>
          <t>$ .20</t>
        </is>
      </c>
      <c r="D14" s="4" t="inlineStr">
        <is>
          <t>$ .20</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6" customWidth="1" min="1" max="1"/>
    <col width="15" customWidth="1" min="2" max="2"/>
    <col width="14" customWidth="1" min="3" max="3"/>
    <col width="16" customWidth="1" min="4" max="4"/>
    <col width="14" customWidth="1" min="5" max="5"/>
  </cols>
  <sheetData>
    <row r="1">
      <c r="A1" s="1" t="inlineStr">
        <is>
          <t>Stockholders' Equity (Details 1) - $ / share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Equity [Abstract]</t>
        </is>
      </c>
    </row>
    <row r="4">
      <c r="A4" s="4" t="inlineStr">
        <is>
          <t>Outstanding, beginning (in thousands)</t>
        </is>
      </c>
      <c r="B4" s="6" t="n">
        <v>40</v>
      </c>
      <c r="C4" s="6" t="n">
        <v>1113</v>
      </c>
      <c r="D4" s="6" t="n">
        <v>1113</v>
      </c>
      <c r="E4" s="6" t="n">
        <v>1246</v>
      </c>
    </row>
    <row r="5">
      <c r="A5" s="4" t="inlineStr">
        <is>
          <t>Granted (in thousands)</t>
        </is>
      </c>
      <c r="B5" s="6" t="n">
        <v>0</v>
      </c>
      <c r="C5" s="6" t="n">
        <v>0</v>
      </c>
      <c r="D5" s="6" t="n">
        <v>0</v>
      </c>
      <c r="E5" s="6" t="n">
        <v>0</v>
      </c>
    </row>
    <row r="6">
      <c r="A6" s="4" t="inlineStr">
        <is>
          <t>Exercised (in thousands)</t>
        </is>
      </c>
      <c r="B6" s="6" t="n">
        <v>0</v>
      </c>
      <c r="D6" s="6" t="n">
        <v>0</v>
      </c>
      <c r="E6" s="6" t="n">
        <v>0</v>
      </c>
    </row>
    <row r="7">
      <c r="A7" s="4" t="inlineStr">
        <is>
          <t>Expired (in thousands)</t>
        </is>
      </c>
      <c r="B7" s="6" t="n">
        <v>0</v>
      </c>
      <c r="D7" s="6" t="n">
        <v>-1073</v>
      </c>
      <c r="E7" s="6" t="n">
        <v>-133</v>
      </c>
    </row>
    <row r="8">
      <c r="A8" s="4" t="inlineStr">
        <is>
          <t>Outstanding, ending (in thousands)</t>
        </is>
      </c>
      <c r="B8" s="6" t="n">
        <v>40</v>
      </c>
      <c r="D8" s="6" t="n">
        <v>40</v>
      </c>
      <c r="E8" s="6" t="n">
        <v>1113</v>
      </c>
    </row>
    <row r="9">
      <c r="A9" s="4" t="inlineStr">
        <is>
          <t>Exercisable (in thousands)</t>
        </is>
      </c>
      <c r="B9" s="6" t="n">
        <v>40</v>
      </c>
      <c r="D9" s="6" t="n">
        <v>40</v>
      </c>
      <c r="E9" s="6" t="n">
        <v>1113</v>
      </c>
    </row>
    <row r="10">
      <c r="A10" s="4" t="inlineStr">
        <is>
          <t>Outstanding, beginning</t>
        </is>
      </c>
      <c r="B10" s="8" t="n">
        <v>877.5</v>
      </c>
      <c r="C10" s="5" t="n">
        <v>1320</v>
      </c>
      <c r="D10" s="5" t="n">
        <v>1320</v>
      </c>
      <c r="E10" s="5" t="n">
        <v>1320</v>
      </c>
    </row>
    <row r="11">
      <c r="A11" s="4" t="inlineStr">
        <is>
          <t>Granted</t>
        </is>
      </c>
      <c r="B11" s="6" t="n">
        <v>0</v>
      </c>
      <c r="D11" s="6" t="n">
        <v>0</v>
      </c>
      <c r="E11" s="6" t="n">
        <v>0</v>
      </c>
    </row>
    <row r="12">
      <c r="A12" s="4" t="inlineStr">
        <is>
          <t>Exercised</t>
        </is>
      </c>
      <c r="B12" s="6" t="n">
        <v>0</v>
      </c>
      <c r="D12" s="6" t="n">
        <v>0</v>
      </c>
      <c r="E12" s="6" t="n">
        <v>0</v>
      </c>
    </row>
    <row r="13">
      <c r="A13" s="4" t="inlineStr">
        <is>
          <t>Expired</t>
        </is>
      </c>
      <c r="B13" s="6" t="n">
        <v>0</v>
      </c>
      <c r="D13" s="6" t="n">
        <v>1500</v>
      </c>
      <c r="E13" s="6" t="n">
        <v>1020</v>
      </c>
    </row>
    <row r="14">
      <c r="A14" s="4" t="inlineStr">
        <is>
          <t>Outstanding, ending</t>
        </is>
      </c>
      <c r="B14" s="9" t="n">
        <v>877.5</v>
      </c>
      <c r="D14" s="9" t="n">
        <v>877.5</v>
      </c>
      <c r="E14" s="6" t="n">
        <v>1320</v>
      </c>
    </row>
    <row r="15">
      <c r="A15" s="4" t="inlineStr">
        <is>
          <t>Exercisable, ending</t>
        </is>
      </c>
      <c r="B15" s="8" t="n">
        <v>877.5</v>
      </c>
      <c r="D15" s="8" t="n">
        <v>877.5</v>
      </c>
      <c r="E15" s="5" t="n">
        <v>132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6" customWidth="1" min="1" max="1"/>
    <col width="18" customWidth="1" min="2" max="2"/>
    <col width="14" customWidth="1" min="3" max="3"/>
    <col width="14" customWidth="1" min="4" max="4"/>
    <col width="14" customWidth="1" min="5" max="5"/>
  </cols>
  <sheetData>
    <row r="1">
      <c r="A1" s="1" t="inlineStr">
        <is>
          <t>Stockholders' Equity (Details 2) - $ / shares</t>
        </is>
      </c>
      <c r="B1" s="2" t="inlineStr">
        <is>
          <t>12 Months Ended</t>
        </is>
      </c>
    </row>
    <row r="2">
      <c r="B2" s="2" t="inlineStr">
        <is>
          <t>Dec. 31, 2019</t>
        </is>
      </c>
      <c r="C2" s="2" t="inlineStr">
        <is>
          <t>Sep. 30, 2020</t>
        </is>
      </c>
      <c r="D2" s="2" t="inlineStr">
        <is>
          <t>Dec. 31, 2018</t>
        </is>
      </c>
      <c r="E2" s="2" t="inlineStr">
        <is>
          <t>Dec. 31, 2017</t>
        </is>
      </c>
    </row>
    <row r="3">
      <c r="A3" s="3" t="inlineStr">
        <is>
          <t>Equity [Abstract]</t>
        </is>
      </c>
    </row>
    <row r="4">
      <c r="A4" s="4" t="inlineStr">
        <is>
          <t>Exercise price range</t>
        </is>
      </c>
      <c r="B4" s="4" t="inlineStr">
        <is>
          <t>$750 - $2,250</t>
        </is>
      </c>
    </row>
    <row r="5">
      <c r="A5" s="4" t="inlineStr">
        <is>
          <t>Number of options outstanding, ending</t>
        </is>
      </c>
      <c r="B5" s="6" t="n">
        <v>40</v>
      </c>
      <c r="C5" s="6" t="n">
        <v>40</v>
      </c>
      <c r="D5" s="6" t="n">
        <v>1113</v>
      </c>
      <c r="E5" s="6" t="n">
        <v>1246</v>
      </c>
    </row>
    <row r="6">
      <c r="A6" s="4" t="inlineStr">
        <is>
          <t>Weighted average remaining contractual life</t>
        </is>
      </c>
      <c r="B6" s="4" t="inlineStr">
        <is>
          <t>10 months 20 days</t>
        </is>
      </c>
    </row>
    <row r="7">
      <c r="A7" s="4" t="inlineStr">
        <is>
          <t>Weighted average exercise price, outstanding</t>
        </is>
      </c>
      <c r="B7" s="8" t="n">
        <v>877.5</v>
      </c>
      <c r="C7" s="8" t="n">
        <v>877.5</v>
      </c>
      <c r="D7" s="5" t="n">
        <v>1320</v>
      </c>
    </row>
    <row r="8">
      <c r="A8" s="4" t="inlineStr">
        <is>
          <t>Number of options exercisable</t>
        </is>
      </c>
      <c r="B8" s="6" t="n">
        <v>40</v>
      </c>
      <c r="C8" s="6" t="n">
        <v>40</v>
      </c>
      <c r="D8" s="6" t="n">
        <v>1113</v>
      </c>
    </row>
    <row r="9">
      <c r="A9" s="4" t="inlineStr">
        <is>
          <t>Weighted average exercise price, exercisable</t>
        </is>
      </c>
      <c r="B9" s="8" t="n">
        <v>877.5</v>
      </c>
      <c r="C9" s="8" t="n">
        <v>877.5</v>
      </c>
      <c r="D9" s="5" t="n">
        <v>132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Details Narrative) - USD ($) $ / shares in Units, $ in Thousands</t>
        </is>
      </c>
      <c r="B1" s="2" t="inlineStr">
        <is>
          <t>9 Months Ended</t>
        </is>
      </c>
    </row>
    <row r="2">
      <c r="B2" s="2" t="inlineStr">
        <is>
          <t>Sep. 30, 2020</t>
        </is>
      </c>
      <c r="C2" s="2" t="inlineStr">
        <is>
          <t>Dec. 31, 2019</t>
        </is>
      </c>
      <c r="D2" s="2" t="inlineStr">
        <is>
          <t>Dec. 31, 2018</t>
        </is>
      </c>
    </row>
    <row r="3">
      <c r="A3" s="3" t="inlineStr">
        <is>
          <t>Stockholders' (Deficit) Equity:</t>
        </is>
      </c>
    </row>
    <row r="4">
      <c r="A4" s="4" t="inlineStr">
        <is>
          <t>Common stock, authorized</t>
        </is>
      </c>
      <c r="B4" s="6" t="n">
        <v>750000000</v>
      </c>
      <c r="C4" s="6" t="n">
        <v>750000000</v>
      </c>
      <c r="D4" s="6" t="n">
        <v>750000000</v>
      </c>
    </row>
    <row r="5">
      <c r="A5" s="4" t="inlineStr">
        <is>
          <t>Common stock, par value</t>
        </is>
      </c>
      <c r="B5" s="7" t="n">
        <v>0.001</v>
      </c>
      <c r="C5" s="7" t="n">
        <v>0.001</v>
      </c>
      <c r="D5" s="7" t="n">
        <v>0.001</v>
      </c>
    </row>
    <row r="6">
      <c r="A6" s="4" t="inlineStr">
        <is>
          <t>Preferred stock, authorized</t>
        </is>
      </c>
      <c r="B6" s="6" t="n">
        <v>15000000</v>
      </c>
      <c r="C6" s="6" t="n">
        <v>15000000</v>
      </c>
      <c r="D6" s="6" t="n">
        <v>15000000</v>
      </c>
    </row>
    <row r="7">
      <c r="A7" s="4" t="inlineStr">
        <is>
          <t>Preferred stock, par value</t>
        </is>
      </c>
      <c r="B7" s="7" t="n">
        <v>0.001</v>
      </c>
      <c r="C7" s="7" t="n">
        <v>0.001</v>
      </c>
      <c r="D7" s="4" t="inlineStr">
        <is>
          <t>$ .001</t>
        </is>
      </c>
    </row>
    <row r="8">
      <c r="A8" s="4" t="inlineStr">
        <is>
          <t>Common stock, issued</t>
        </is>
      </c>
      <c r="B8" s="6" t="n">
        <v>77518614</v>
      </c>
      <c r="C8" s="6" t="n">
        <v>69784699</v>
      </c>
      <c r="D8" s="6" t="n">
        <v>50650478</v>
      </c>
    </row>
    <row r="9">
      <c r="A9" s="4" t="inlineStr">
        <is>
          <t>Common stock, outstanding</t>
        </is>
      </c>
      <c r="B9" s="6" t="n">
        <v>77518614</v>
      </c>
      <c r="C9" s="6" t="n">
        <v>69784699</v>
      </c>
      <c r="D9" s="6" t="n">
        <v>50650478</v>
      </c>
    </row>
    <row r="10">
      <c r="A10" s="4" t="inlineStr">
        <is>
          <t>Issuance of common stock for convertible notes, shares</t>
        </is>
      </c>
      <c r="B10" s="6" t="n">
        <v>3147486</v>
      </c>
    </row>
    <row r="11">
      <c r="A11" s="4" t="inlineStr">
        <is>
          <t>Issuance of common stock for convertible notes, amount</t>
        </is>
      </c>
      <c r="B11" s="5" t="n">
        <v>62949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0" customWidth="1" min="1" max="1"/>
    <col width="15" customWidth="1" min="2" max="2"/>
    <col width="14" customWidth="1" min="3" max="3"/>
    <col width="16" customWidth="1" min="4" max="4"/>
    <col width="14" customWidth="1" min="5" max="5"/>
  </cols>
  <sheetData>
    <row r="1">
      <c r="A1" s="1" t="inlineStr">
        <is>
          <t>Stock Options and Warrants (Details) - $ / share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Equity [Abstract]</t>
        </is>
      </c>
    </row>
    <row r="4">
      <c r="A4" s="4" t="inlineStr">
        <is>
          <t>Outstanding, beginning (in thousands)</t>
        </is>
      </c>
      <c r="B4" s="6" t="n">
        <v>40</v>
      </c>
      <c r="C4" s="6" t="n">
        <v>1113</v>
      </c>
      <c r="D4" s="6" t="n">
        <v>1113</v>
      </c>
      <c r="E4" s="6" t="n">
        <v>1246</v>
      </c>
    </row>
    <row r="5">
      <c r="A5" s="4" t="inlineStr">
        <is>
          <t>Granted (in thousands)</t>
        </is>
      </c>
      <c r="B5" s="6" t="n">
        <v>0</v>
      </c>
      <c r="C5" s="6" t="n">
        <v>0</v>
      </c>
      <c r="D5" s="6" t="n">
        <v>0</v>
      </c>
      <c r="E5" s="6" t="n">
        <v>0</v>
      </c>
    </row>
    <row r="6">
      <c r="A6" s="4" t="inlineStr">
        <is>
          <t>Exercised (in thousands)</t>
        </is>
      </c>
      <c r="B6" s="6" t="n">
        <v>0</v>
      </c>
      <c r="D6" s="6" t="n">
        <v>0</v>
      </c>
      <c r="E6" s="6" t="n">
        <v>0</v>
      </c>
    </row>
    <row r="7">
      <c r="A7" s="4" t="inlineStr">
        <is>
          <t>Expired (in thousands)</t>
        </is>
      </c>
      <c r="B7" s="6" t="n">
        <v>0</v>
      </c>
      <c r="D7" s="6" t="n">
        <v>-1073</v>
      </c>
      <c r="E7" s="6" t="n">
        <v>-133</v>
      </c>
    </row>
    <row r="8">
      <c r="A8" s="4" t="inlineStr">
        <is>
          <t>Outstanding, ending (in thousands)</t>
        </is>
      </c>
      <c r="B8" s="6" t="n">
        <v>40</v>
      </c>
      <c r="D8" s="6" t="n">
        <v>40</v>
      </c>
      <c r="E8" s="6" t="n">
        <v>1113</v>
      </c>
    </row>
    <row r="9">
      <c r="A9" s="4" t="inlineStr">
        <is>
          <t>Exercisable (in thousands)</t>
        </is>
      </c>
      <c r="B9" s="6" t="n">
        <v>40</v>
      </c>
      <c r="D9" s="6" t="n">
        <v>40</v>
      </c>
      <c r="E9" s="6" t="n">
        <v>1113</v>
      </c>
    </row>
    <row r="10">
      <c r="A10" s="4" t="inlineStr">
        <is>
          <t>Outstanding, beginning</t>
        </is>
      </c>
      <c r="B10" s="8" t="n">
        <v>877.5</v>
      </c>
      <c r="C10" s="5" t="n">
        <v>1320</v>
      </c>
      <c r="D10" s="5" t="n">
        <v>1320</v>
      </c>
      <c r="E10" s="5" t="n">
        <v>1320</v>
      </c>
    </row>
    <row r="11">
      <c r="A11" s="4" t="inlineStr">
        <is>
          <t>Granted</t>
        </is>
      </c>
      <c r="B11" s="6" t="n">
        <v>0</v>
      </c>
      <c r="D11" s="6" t="n">
        <v>0</v>
      </c>
      <c r="E11" s="6" t="n">
        <v>0</v>
      </c>
    </row>
    <row r="12">
      <c r="A12" s="4" t="inlineStr">
        <is>
          <t>Exercised</t>
        </is>
      </c>
      <c r="B12" s="6" t="n">
        <v>0</v>
      </c>
      <c r="D12" s="6" t="n">
        <v>0</v>
      </c>
      <c r="E12" s="6" t="n">
        <v>0</v>
      </c>
    </row>
    <row r="13">
      <c r="A13" s="4" t="inlineStr">
        <is>
          <t>Expired</t>
        </is>
      </c>
      <c r="B13" s="6" t="n">
        <v>0</v>
      </c>
      <c r="D13" s="6" t="n">
        <v>1500</v>
      </c>
      <c r="E13" s="6" t="n">
        <v>1020</v>
      </c>
    </row>
    <row r="14">
      <c r="A14" s="4" t="inlineStr">
        <is>
          <t>Outstanding, ending</t>
        </is>
      </c>
      <c r="B14" s="9" t="n">
        <v>877.5</v>
      </c>
      <c r="D14" s="9" t="n">
        <v>877.5</v>
      </c>
      <c r="E14" s="6" t="n">
        <v>1320</v>
      </c>
    </row>
    <row r="15">
      <c r="A15" s="4" t="inlineStr">
        <is>
          <t>Exercisable</t>
        </is>
      </c>
      <c r="B15" s="8" t="n">
        <v>877.5</v>
      </c>
      <c r="D15" s="8" t="n">
        <v>877.5</v>
      </c>
      <c r="E15" s="5" t="n">
        <v>132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s>
  <sheetData>
    <row r="1">
      <c r="A1" s="1" t="inlineStr">
        <is>
          <t>Stock Options and Warrants (Details 1) - $ / shares</t>
        </is>
      </c>
      <c r="B1" s="2" t="inlineStr">
        <is>
          <t>9 Months Ended</t>
        </is>
      </c>
      <c r="C1" s="2" t="inlineStr">
        <is>
          <t>12 Months Ended</t>
        </is>
      </c>
    </row>
    <row r="2">
      <c r="B2" s="2" t="inlineStr">
        <is>
          <t>Sep. 30, 2020</t>
        </is>
      </c>
      <c r="C2" s="2" t="inlineStr">
        <is>
          <t>Dec. 31, 2019</t>
        </is>
      </c>
      <c r="D2" s="2" t="inlineStr">
        <is>
          <t>Dec. 31, 2018</t>
        </is>
      </c>
    </row>
    <row r="3">
      <c r="A3" s="3" t="inlineStr">
        <is>
          <t>Equity [Abstract]</t>
        </is>
      </c>
    </row>
    <row r="4">
      <c r="A4" s="4" t="inlineStr">
        <is>
          <t>Outstanding, beginning</t>
        </is>
      </c>
      <c r="B4" s="6" t="n">
        <v>1813053</v>
      </c>
      <c r="C4" s="6" t="n">
        <v>1813053</v>
      </c>
      <c r="D4" s="6" t="n">
        <v>0</v>
      </c>
    </row>
    <row r="5">
      <c r="A5" s="4" t="inlineStr">
        <is>
          <t>Granted</t>
        </is>
      </c>
      <c r="B5" s="6" t="n">
        <v>6500</v>
      </c>
      <c r="C5" s="6" t="n">
        <v>0</v>
      </c>
      <c r="D5" s="6" t="n">
        <v>1813053</v>
      </c>
    </row>
    <row r="6">
      <c r="A6" s="4" t="inlineStr">
        <is>
          <t>Forfeited</t>
        </is>
      </c>
      <c r="B6" s="6" t="n">
        <v>480352</v>
      </c>
    </row>
    <row r="7">
      <c r="A7" s="4" t="inlineStr">
        <is>
          <t>Exercised</t>
        </is>
      </c>
      <c r="B7" s="6" t="n">
        <v>0</v>
      </c>
      <c r="C7" s="6" t="n">
        <v>0</v>
      </c>
      <c r="D7" s="6" t="n">
        <v>0</v>
      </c>
    </row>
    <row r="8">
      <c r="A8" s="4" t="inlineStr">
        <is>
          <t>Outstanding, ending</t>
        </is>
      </c>
      <c r="B8" s="6" t="n">
        <v>7832701</v>
      </c>
      <c r="C8" s="6" t="n">
        <v>1813053</v>
      </c>
      <c r="D8" s="6" t="n">
        <v>1813053</v>
      </c>
    </row>
    <row r="9">
      <c r="A9" s="4" t="inlineStr">
        <is>
          <t>Exercisable</t>
        </is>
      </c>
      <c r="B9" s="6" t="n">
        <v>7832701</v>
      </c>
      <c r="C9" s="6" t="n">
        <v>1813053</v>
      </c>
      <c r="D9" s="6" t="n">
        <v>1813053</v>
      </c>
    </row>
    <row r="10">
      <c r="A10" s="4" t="inlineStr">
        <is>
          <t>Outstanding, beginning</t>
        </is>
      </c>
      <c r="B10" s="8" t="n">
        <v>0.2</v>
      </c>
      <c r="C10" s="4" t="inlineStr">
        <is>
          <t>$ .20</t>
        </is>
      </c>
      <c r="D10" s="5" t="n">
        <v>0</v>
      </c>
    </row>
    <row r="11">
      <c r="A11" s="4" t="inlineStr">
        <is>
          <t>Granted</t>
        </is>
      </c>
      <c r="B11" s="9" t="n">
        <v>0.2</v>
      </c>
      <c r="C11" s="4" t="inlineStr">
        <is>
          <t>.00</t>
        </is>
      </c>
      <c r="D11" s="4" t="inlineStr">
        <is>
          <t>.20</t>
        </is>
      </c>
    </row>
    <row r="12">
      <c r="A12" s="4" t="inlineStr">
        <is>
          <t>Forfeited</t>
        </is>
      </c>
      <c r="B12" s="9" t="n">
        <v>0.2</v>
      </c>
    </row>
    <row r="13">
      <c r="A13" s="4" t="inlineStr">
        <is>
          <t>Exercised</t>
        </is>
      </c>
      <c r="B13" s="6" t="n">
        <v>0</v>
      </c>
      <c r="C13" s="4" t="inlineStr">
        <is>
          <t>.00</t>
        </is>
      </c>
      <c r="D13" s="6" t="n">
        <v>0</v>
      </c>
    </row>
    <row r="14">
      <c r="A14" s="4" t="inlineStr">
        <is>
          <t>Outstanding, ending</t>
        </is>
      </c>
      <c r="B14" s="9" t="n">
        <v>0.2</v>
      </c>
      <c r="C14" s="4" t="inlineStr">
        <is>
          <t>.20</t>
        </is>
      </c>
      <c r="D14" s="4" t="inlineStr">
        <is>
          <t>.20</t>
        </is>
      </c>
    </row>
    <row r="15">
      <c r="A15" s="4" t="inlineStr">
        <is>
          <t>Exercisable</t>
        </is>
      </c>
      <c r="B15" s="8" t="n">
        <v>0.2</v>
      </c>
      <c r="C15" s="4" t="inlineStr">
        <is>
          <t>$ .20</t>
        </is>
      </c>
      <c r="D15" s="4" t="inlineStr">
        <is>
          <t>$ .20</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come Taxes (Details) - USD ($) $ in Thousands</t>
        </is>
      </c>
      <c r="B1" s="2" t="inlineStr">
        <is>
          <t>Dec. 31, 2019</t>
        </is>
      </c>
      <c r="C1" s="2" t="inlineStr">
        <is>
          <t>Dec. 31, 2018</t>
        </is>
      </c>
    </row>
    <row r="2">
      <c r="A2" s="3" t="inlineStr">
        <is>
          <t>Deferred tax assets:</t>
        </is>
      </c>
    </row>
    <row r="3">
      <c r="A3" s="4" t="inlineStr">
        <is>
          <t>Federal net operating loss carryforward</t>
        </is>
      </c>
      <c r="B3" s="5" t="n">
        <v>36803</v>
      </c>
      <c r="C3" s="5" t="n">
        <v>25306</v>
      </c>
    </row>
    <row r="4">
      <c r="A4" s="4" t="inlineStr">
        <is>
          <t>Intellectual property</t>
        </is>
      </c>
      <c r="B4" s="6" t="n">
        <v>58504</v>
      </c>
      <c r="C4" s="6" t="n">
        <v>61787</v>
      </c>
    </row>
    <row r="5">
      <c r="A5" s="4" t="inlineStr">
        <is>
          <t>Accrued interest</t>
        </is>
      </c>
      <c r="B5" s="6" t="n">
        <v>1262</v>
      </c>
      <c r="C5" s="6" t="n">
        <v>129</v>
      </c>
    </row>
    <row r="6">
      <c r="A6" s="4" t="inlineStr">
        <is>
          <t>Patent amortization</t>
        </is>
      </c>
      <c r="B6" s="6" t="n">
        <v>4</v>
      </c>
      <c r="C6" s="6" t="n">
        <v>5</v>
      </c>
    </row>
    <row r="7">
      <c r="A7" s="4" t="inlineStr">
        <is>
          <t>Deferred tax assets before valuation</t>
        </is>
      </c>
      <c r="B7" s="6" t="n">
        <v>96573</v>
      </c>
      <c r="C7" s="6" t="n">
        <v>87227</v>
      </c>
    </row>
    <row r="8">
      <c r="A8" s="4" t="inlineStr">
        <is>
          <t>Valuation allowance</t>
        </is>
      </c>
      <c r="B8" s="6" t="n">
        <v>-96573</v>
      </c>
      <c r="C8" s="6" t="n">
        <v>-87227</v>
      </c>
    </row>
    <row r="9">
      <c r="A9" s="4" t="inlineStr">
        <is>
          <t>Net deferred income tax assets</t>
        </is>
      </c>
      <c r="B9" s="5" t="n">
        <v>0</v>
      </c>
      <c r="C9"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 USD ($) $ in Thousands</t>
        </is>
      </c>
      <c r="B1" s="2" t="inlineStr">
        <is>
          <t>3 Months Ended</t>
        </is>
      </c>
      <c r="D1" s="2" t="inlineStr">
        <is>
          <t>9 Months Ended</t>
        </is>
      </c>
      <c r="F1" s="2" t="inlineStr">
        <is>
          <t>12 Months Ended</t>
        </is>
      </c>
    </row>
    <row r="2">
      <c r="B2" s="2" t="inlineStr">
        <is>
          <t>Mar. 31, 2020</t>
        </is>
      </c>
      <c r="C2" s="2" t="inlineStr">
        <is>
          <t>Mar. 31, 2019</t>
        </is>
      </c>
      <c r="D2" s="2" t="inlineStr">
        <is>
          <t>Sep. 30, 2020</t>
        </is>
      </c>
      <c r="E2" s="2" t="inlineStr">
        <is>
          <t>Sep. 30, 2019</t>
        </is>
      </c>
      <c r="F2" s="2" t="inlineStr">
        <is>
          <t>Dec. 31, 2019</t>
        </is>
      </c>
      <c r="G2" s="2" t="inlineStr">
        <is>
          <t>Dec. 31, 2018</t>
        </is>
      </c>
    </row>
    <row r="3">
      <c r="A3" s="3" t="inlineStr">
        <is>
          <t>Operating Expenses:</t>
        </is>
      </c>
    </row>
    <row r="4">
      <c r="A4" s="4" t="inlineStr">
        <is>
          <t>Research and development</t>
        </is>
      </c>
      <c r="B4" s="5" t="n">
        <v>-84</v>
      </c>
      <c r="C4" s="5" t="n">
        <v>671</v>
      </c>
      <c r="D4" s="5" t="n">
        <v>252</v>
      </c>
      <c r="E4" s="5" t="n">
        <v>1659</v>
      </c>
      <c r="F4" s="5" t="n">
        <v>1667</v>
      </c>
      <c r="G4" s="5" t="n">
        <v>9067</v>
      </c>
    </row>
    <row r="5">
      <c r="A5" s="4" t="inlineStr">
        <is>
          <t>Selling, general and administrative</t>
        </is>
      </c>
      <c r="B5" s="6" t="n">
        <v>2029</v>
      </c>
      <c r="C5" s="6" t="n">
        <v>3585</v>
      </c>
      <c r="D5" s="6" t="n">
        <v>4321</v>
      </c>
      <c r="E5" s="6" t="n">
        <v>8932</v>
      </c>
      <c r="F5" s="6" t="n">
        <v>9790</v>
      </c>
      <c r="G5" s="6" t="n">
        <v>12487</v>
      </c>
    </row>
    <row r="6">
      <c r="A6" s="4" t="inlineStr">
        <is>
          <t>Loss on impairment</t>
        </is>
      </c>
      <c r="B6" s="6" t="n">
        <v>0</v>
      </c>
      <c r="C6" s="6" t="n">
        <v>4599</v>
      </c>
      <c r="D6" s="6" t="n">
        <v>0</v>
      </c>
      <c r="E6" s="6" t="n">
        <v>4599</v>
      </c>
      <c r="F6" s="6" t="n">
        <v>4599</v>
      </c>
      <c r="G6" s="6" t="n">
        <v>228515</v>
      </c>
    </row>
    <row r="7">
      <c r="A7" s="4" t="inlineStr">
        <is>
          <t>Total operating expenses</t>
        </is>
      </c>
      <c r="B7" s="6" t="n">
        <v>1945</v>
      </c>
      <c r="C7" s="6" t="n">
        <v>8855</v>
      </c>
      <c r="D7" s="6" t="n">
        <v>4573</v>
      </c>
      <c r="E7" s="6" t="n">
        <v>15190</v>
      </c>
      <c r="F7" s="6" t="n">
        <v>16056</v>
      </c>
      <c r="G7" s="6" t="n">
        <v>250069</v>
      </c>
    </row>
    <row r="8">
      <c r="A8" s="4" t="inlineStr">
        <is>
          <t>Loss from operations</t>
        </is>
      </c>
      <c r="B8" s="6" t="n">
        <v>-1945</v>
      </c>
      <c r="C8" s="6" t="n">
        <v>-8855</v>
      </c>
      <c r="D8" s="6" t="n">
        <v>-4573</v>
      </c>
      <c r="E8" s="6" t="n">
        <v>-15190</v>
      </c>
      <c r="F8" s="6" t="n">
        <v>-16056</v>
      </c>
      <c r="G8" s="6" t="n">
        <v>-250069</v>
      </c>
    </row>
    <row r="9">
      <c r="A9" s="3" t="inlineStr">
        <is>
          <t>Other Income (Expense):</t>
        </is>
      </c>
    </row>
    <row r="10">
      <c r="A10" s="4" t="inlineStr">
        <is>
          <t>Loss on disposal of assets</t>
        </is>
      </c>
      <c r="B10" s="6" t="n">
        <v>0</v>
      </c>
      <c r="C10" s="6" t="n">
        <v>-20463</v>
      </c>
      <c r="D10" s="6" t="n">
        <v>0</v>
      </c>
      <c r="E10" s="6" t="n">
        <v>-20494</v>
      </c>
      <c r="F10" s="6" t="n">
        <v>-20463</v>
      </c>
      <c r="G10" s="6" t="n">
        <v>0</v>
      </c>
    </row>
    <row r="11">
      <c r="A11" s="4" t="inlineStr">
        <is>
          <t>Settlement expense</t>
        </is>
      </c>
      <c r="B11" s="6" t="n">
        <v>0</v>
      </c>
      <c r="C11" s="6" t="n">
        <v>0</v>
      </c>
      <c r="D11" s="6" t="n">
        <v>-2563</v>
      </c>
      <c r="E11" s="6" t="n">
        <v>0</v>
      </c>
      <c r="F11" s="6" t="n">
        <v>0</v>
      </c>
      <c r="G11" s="6" t="n">
        <v>0</v>
      </c>
    </row>
    <row r="12">
      <c r="A12" s="4" t="inlineStr">
        <is>
          <t>Interest expense</t>
        </is>
      </c>
      <c r="B12" s="6" t="n">
        <v>-931</v>
      </c>
      <c r="C12" s="6" t="n">
        <v>-560</v>
      </c>
      <c r="D12" s="6" t="n">
        <v>-6227</v>
      </c>
      <c r="E12" s="6" t="n">
        <v>-1493</v>
      </c>
      <c r="F12" s="6" t="n">
        <v>-2128</v>
      </c>
      <c r="G12" s="6" t="n">
        <v>-9117</v>
      </c>
    </row>
    <row r="13">
      <c r="A13" s="4" t="inlineStr">
        <is>
          <t>Total other income (expense)</t>
        </is>
      </c>
      <c r="B13" s="6" t="n">
        <v>-931</v>
      </c>
      <c r="C13" s="6" t="n">
        <v>-21023</v>
      </c>
      <c r="D13" s="6" t="n">
        <v>-8790</v>
      </c>
      <c r="E13" s="6" t="n">
        <v>-21987</v>
      </c>
      <c r="F13" s="6" t="n">
        <v>-22591</v>
      </c>
      <c r="G13" s="6" t="n">
        <v>-9117</v>
      </c>
    </row>
    <row r="14">
      <c r="A14" s="4" t="inlineStr">
        <is>
          <t>Loss before provision for income taxes</t>
        </is>
      </c>
      <c r="B14" s="6" t="n">
        <v>-2876</v>
      </c>
      <c r="C14" s="6" t="n">
        <v>-29878</v>
      </c>
      <c r="D14" s="6" t="n">
        <v>-13363</v>
      </c>
      <c r="E14" s="6" t="n">
        <v>-37177</v>
      </c>
      <c r="F14" s="6" t="n">
        <v>-38647</v>
      </c>
      <c r="G14" s="6" t="n">
        <v>-259186</v>
      </c>
    </row>
    <row r="15">
      <c r="A15" s="4" t="inlineStr">
        <is>
          <t>Provision for income taxes</t>
        </is>
      </c>
      <c r="B15" s="6" t="n">
        <v>0</v>
      </c>
      <c r="C15" s="6" t="n">
        <v>0</v>
      </c>
      <c r="D15" s="6" t="n">
        <v>0</v>
      </c>
      <c r="E15" s="6" t="n">
        <v>0</v>
      </c>
      <c r="F15" s="6" t="n">
        <v>0</v>
      </c>
      <c r="G15" s="6" t="n">
        <v>0</v>
      </c>
    </row>
    <row r="16">
      <c r="A16" s="4" t="inlineStr">
        <is>
          <t>Net loss</t>
        </is>
      </c>
      <c r="B16" s="5" t="n">
        <v>-2876</v>
      </c>
      <c r="C16" s="5" t="n">
        <v>-29878</v>
      </c>
      <c r="D16" s="5" t="n">
        <v>-13363</v>
      </c>
      <c r="E16" s="5" t="n">
        <v>-37177</v>
      </c>
      <c r="F16" s="5" t="n">
        <v>-38647</v>
      </c>
      <c r="G16" s="5" t="n">
        <v>-259186</v>
      </c>
    </row>
    <row r="17">
      <c r="A17" s="4" t="inlineStr">
        <is>
          <t>Net loss per common share - basic and diluted</t>
        </is>
      </c>
      <c r="B17" s="8" t="n">
        <v>-0.04</v>
      </c>
      <c r="C17" s="8" t="n">
        <v>-0.51</v>
      </c>
      <c r="D17" s="8" t="n">
        <v>-0.18</v>
      </c>
      <c r="E17" s="8" t="n">
        <v>-0.6899999999999999</v>
      </c>
      <c r="F17" s="8" t="n">
        <v>-0.67</v>
      </c>
      <c r="G17" s="8" t="n">
        <v>-5.16</v>
      </c>
    </row>
    <row r="18">
      <c r="A18" s="4" t="inlineStr">
        <is>
          <t>Weighted average common shares outstanding - basic and diluted</t>
        </is>
      </c>
      <c r="B18" s="6" t="n">
        <v>76730076</v>
      </c>
      <c r="C18" s="6" t="n">
        <v>58805997</v>
      </c>
      <c r="D18" s="6" t="n">
        <v>72909738</v>
      </c>
      <c r="E18" s="6" t="n">
        <v>53967298</v>
      </c>
      <c r="F18" s="6" t="n">
        <v>57527000</v>
      </c>
      <c r="G18" s="6" t="n">
        <v>50240000</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1" customWidth="1" min="2" max="2"/>
  </cols>
  <sheetData>
    <row r="1">
      <c r="A1" s="1" t="inlineStr">
        <is>
          <t>Income Taxes (Details Narrative) $ in Thousands</t>
        </is>
      </c>
      <c r="B1" s="2" t="inlineStr">
        <is>
          <t>12 Months Ended</t>
        </is>
      </c>
    </row>
    <row r="2">
      <c r="B2" s="2" t="inlineStr">
        <is>
          <t>Dec. 31, 2019USD ($)</t>
        </is>
      </c>
    </row>
    <row r="3">
      <c r="A3" s="3" t="inlineStr">
        <is>
          <t>Income Tax Disclosure [Abstract]</t>
        </is>
      </c>
    </row>
    <row r="4">
      <c r="A4" s="4" t="inlineStr">
        <is>
          <t>Net operating loss carryforward</t>
        </is>
      </c>
      <c r="B4" s="5" t="n">
        <v>122676</v>
      </c>
    </row>
    <row r="5">
      <c r="A5" s="4" t="inlineStr">
        <is>
          <t>Net operating loss carryforward, expiration</t>
        </is>
      </c>
      <c r="B5" s="4" t="inlineStr">
        <is>
          <t>12-31-203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Sep. 30, 2020</t>
        </is>
      </c>
      <c r="C1" s="2" t="inlineStr">
        <is>
          <t>Dec. 31, 2019</t>
        </is>
      </c>
    </row>
    <row r="2">
      <c r="A2" s="3" t="inlineStr">
        <is>
          <t>Commitments and Contingencies Disclosure [Abstract]</t>
        </is>
      </c>
    </row>
    <row r="3">
      <c r="A3" s="4" t="inlineStr">
        <is>
          <t>2020</t>
        </is>
      </c>
      <c r="B3" s="5" t="n">
        <v>18</v>
      </c>
      <c r="C3" s="5" t="n">
        <v>71</v>
      </c>
    </row>
    <row r="4">
      <c r="A4" s="4" t="inlineStr">
        <is>
          <t>2021</t>
        </is>
      </c>
      <c r="B4" s="6" t="n">
        <v>61</v>
      </c>
      <c r="C4" s="6" t="n">
        <v>61</v>
      </c>
    </row>
    <row r="5">
      <c r="A5" s="4" t="inlineStr">
        <is>
          <t>Total minimum lease payments</t>
        </is>
      </c>
      <c r="B5" s="5" t="n">
        <v>79</v>
      </c>
      <c r="C5" s="5" t="n">
        <v>13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Commitments and Contingencies (Details Narrative)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Commitments and Contingencies Disclosure [Abstract]</t>
        </is>
      </c>
    </row>
    <row r="4">
      <c r="A4" s="4" t="inlineStr">
        <is>
          <t>Rent expense</t>
        </is>
      </c>
      <c r="B4" s="5" t="n">
        <v>50</v>
      </c>
      <c r="C4" s="5" t="n">
        <v>50</v>
      </c>
      <c r="D4" s="5" t="n">
        <v>69</v>
      </c>
      <c r="E4" s="5" t="n">
        <v>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21" customWidth="1" min="2" max="2"/>
  </cols>
  <sheetData>
    <row r="1">
      <c r="A1" s="1" t="inlineStr">
        <is>
          <t>Subsequent Events (Details)</t>
        </is>
      </c>
      <c r="B1" s="2" t="inlineStr">
        <is>
          <t>Nov. 09, 2020USD ($)</t>
        </is>
      </c>
    </row>
    <row r="2">
      <c r="A2" s="4" t="inlineStr">
        <is>
          <t>Theorem Group</t>
        </is>
      </c>
    </row>
    <row r="3">
      <c r="A3" s="4" t="inlineStr">
        <is>
          <t>Convertible note issued for settlement</t>
        </is>
      </c>
      <c r="B3" s="5" t="n">
        <v>303726</v>
      </c>
    </row>
    <row r="4">
      <c r="A4" s="4" t="inlineStr">
        <is>
          <t>East Venture</t>
        </is>
      </c>
    </row>
    <row r="5">
      <c r="A5" s="4" t="inlineStr">
        <is>
          <t>Convertible note issued for settlement</t>
        </is>
      </c>
      <c r="B5" s="6" t="n">
        <v>112788</v>
      </c>
    </row>
    <row r="6">
      <c r="A6" s="4" t="inlineStr">
        <is>
          <t>Kasower</t>
        </is>
      </c>
    </row>
    <row r="7">
      <c r="A7" s="4" t="inlineStr">
        <is>
          <t>Convertible note issued for settlement</t>
        </is>
      </c>
      <c r="B7" s="6" t="n">
        <v>500079</v>
      </c>
    </row>
    <row r="8">
      <c r="A8" s="4" t="inlineStr">
        <is>
          <t>SV Booth</t>
        </is>
      </c>
    </row>
    <row r="9">
      <c r="A9" s="4" t="inlineStr">
        <is>
          <t>Convertible note issued for settlement</t>
        </is>
      </c>
      <c r="B9" s="5" t="n">
        <v>29424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7" customWidth="1" min="1" max="1"/>
    <col width="16" customWidth="1" min="2" max="2"/>
    <col width="13" customWidth="1" min="3" max="3"/>
    <col width="27" customWidth="1" min="4" max="4"/>
    <col width="20" customWidth="1" min="5" max="5"/>
  </cols>
  <sheetData>
    <row r="1">
      <c r="A1" s="1" t="inlineStr">
        <is>
          <t>Consolidated Statement of Stockholders' Deficit - USD ($) $ in Thousands</t>
        </is>
      </c>
      <c r="B1" s="2" t="inlineStr">
        <is>
          <t>Preferred Stock</t>
        </is>
      </c>
      <c r="C1" s="2" t="inlineStr">
        <is>
          <t>Common Stock</t>
        </is>
      </c>
      <c r="D1" s="2" t="inlineStr">
        <is>
          <t>Additional Paid-In Capital</t>
        </is>
      </c>
      <c r="E1" s="2" t="inlineStr">
        <is>
          <t>Accumulated Deficit</t>
        </is>
      </c>
    </row>
    <row r="2">
      <c r="A2" s="4" t="inlineStr">
        <is>
          <t>Beginning balance, shares (in thousands) at Dec. 31, 2017</t>
        </is>
      </c>
      <c r="B2" s="6" t="n">
        <v>1260</v>
      </c>
      <c r="C2" s="6" t="n">
        <v>50118</v>
      </c>
    </row>
    <row r="3">
      <c r="A3" s="4" t="inlineStr">
        <is>
          <t>Beginning balance, amount at Dec. 31, 2017</t>
        </is>
      </c>
      <c r="B3" s="5" t="n">
        <v>13</v>
      </c>
      <c r="C3" s="5" t="n">
        <v>50</v>
      </c>
      <c r="D3" s="5" t="n">
        <v>521305</v>
      </c>
      <c r="E3" s="5" t="n">
        <v>-269499</v>
      </c>
    </row>
    <row r="4">
      <c r="A4" s="4" t="inlineStr">
        <is>
          <t>Issuance of warrants</t>
        </is>
      </c>
      <c r="D4" s="6" t="n">
        <v>8304</v>
      </c>
    </row>
    <row r="5">
      <c r="A5" s="4" t="inlineStr">
        <is>
          <t>Issuance of common stock for convertible notes, shares (in thousands)</t>
        </is>
      </c>
      <c r="C5" s="6" t="n">
        <v>162</v>
      </c>
    </row>
    <row r="6">
      <c r="A6" s="4" t="inlineStr">
        <is>
          <t>Issuance of common stock for convertible notes, amount</t>
        </is>
      </c>
      <c r="C6" s="5" t="n">
        <v>0</v>
      </c>
      <c r="D6" s="6" t="n">
        <v>325</v>
      </c>
    </row>
    <row r="7">
      <c r="A7" s="4" t="inlineStr">
        <is>
          <t>Issuance of common stock for compensation, shares (in thousands)</t>
        </is>
      </c>
      <c r="C7" s="6" t="n">
        <v>370</v>
      </c>
    </row>
    <row r="8">
      <c r="A8" s="4" t="inlineStr">
        <is>
          <t>Issuance of common stock for compensation, amount</t>
        </is>
      </c>
      <c r="C8" s="5" t="n">
        <v>1</v>
      </c>
      <c r="D8" s="6" t="n">
        <v>9693</v>
      </c>
    </row>
    <row r="9">
      <c r="A9" s="4" t="inlineStr">
        <is>
          <t>Beneficial conversion feature on convertible notes</t>
        </is>
      </c>
      <c r="D9" s="6" t="n">
        <v>544</v>
      </c>
    </row>
    <row r="10">
      <c r="A10" s="4" t="inlineStr">
        <is>
          <t>Net loss</t>
        </is>
      </c>
      <c r="E10" s="6" t="n">
        <v>-259186</v>
      </c>
    </row>
    <row r="11">
      <c r="A11" s="4" t="inlineStr">
        <is>
          <t>Ending balance, shares (in thousands) at Dec. 31, 2018</t>
        </is>
      </c>
      <c r="B11" s="6" t="n">
        <v>1260</v>
      </c>
      <c r="C11" s="6" t="n">
        <v>50650</v>
      </c>
    </row>
    <row r="12">
      <c r="A12" s="4" t="inlineStr">
        <is>
          <t>Ending balance, amount at Dec. 31, 2018</t>
        </is>
      </c>
      <c r="B12" s="5" t="n">
        <v>13</v>
      </c>
      <c r="C12" s="5" t="n">
        <v>51</v>
      </c>
      <c r="D12" s="6" t="n">
        <v>540171</v>
      </c>
      <c r="E12" s="6" t="n">
        <v>-528685</v>
      </c>
    </row>
    <row r="13">
      <c r="A13" s="4" t="inlineStr">
        <is>
          <t>Issuance of preferred stock, shares (in thousands)</t>
        </is>
      </c>
      <c r="B13" s="6" t="n">
        <v>1190</v>
      </c>
    </row>
    <row r="14">
      <c r="A14" s="4" t="inlineStr">
        <is>
          <t>Issuance of preferred stock, amount</t>
        </is>
      </c>
      <c r="B14" s="5" t="n">
        <v>12</v>
      </c>
      <c r="D14" s="6" t="n">
        <v>1128</v>
      </c>
    </row>
    <row r="15">
      <c r="A15" s="4" t="inlineStr">
        <is>
          <t>Issuance of common stock for convertible notes, shares (in thousands)</t>
        </is>
      </c>
      <c r="C15" s="6" t="n">
        <v>2741</v>
      </c>
    </row>
    <row r="16">
      <c r="A16" s="4" t="inlineStr">
        <is>
          <t>Issuance of common stock for convertible notes, amount</t>
        </is>
      </c>
      <c r="C16" s="5" t="n">
        <v>3</v>
      </c>
      <c r="D16" s="6" t="n">
        <v>1160</v>
      </c>
    </row>
    <row r="17">
      <c r="A17" s="4" t="inlineStr">
        <is>
          <t>Issuance of common stock for compensation, shares (in thousands)</t>
        </is>
      </c>
      <c r="C17" s="6" t="n">
        <v>13500</v>
      </c>
    </row>
    <row r="18">
      <c r="A18" s="4" t="inlineStr">
        <is>
          <t>Issuance of common stock for compensation, amount</t>
        </is>
      </c>
      <c r="C18" s="5" t="n">
        <v>13</v>
      </c>
      <c r="D18" s="6" t="n">
        <v>5047</v>
      </c>
    </row>
    <row r="19">
      <c r="A19" s="4" t="inlineStr">
        <is>
          <t>Beneficial conversion feature on convertible notes</t>
        </is>
      </c>
      <c r="D19" s="6" t="n">
        <v>158</v>
      </c>
    </row>
    <row r="20">
      <c r="A20" s="4" t="inlineStr">
        <is>
          <t>Net loss</t>
        </is>
      </c>
      <c r="E20" s="6" t="n">
        <v>-37177</v>
      </c>
    </row>
    <row r="21">
      <c r="A21" s="4" t="inlineStr">
        <is>
          <t>Ending balance, shares (in thousands) at Sep. 30, 2019</t>
        </is>
      </c>
      <c r="B21" s="6" t="n">
        <v>2450</v>
      </c>
      <c r="C21" s="6" t="n">
        <v>66891</v>
      </c>
    </row>
    <row r="22">
      <c r="A22" s="4" t="inlineStr">
        <is>
          <t>Ending balance, amount at Sep. 30, 2019</t>
        </is>
      </c>
      <c r="B22" s="5" t="n">
        <v>25</v>
      </c>
      <c r="C22" s="5" t="n">
        <v>67</v>
      </c>
      <c r="D22" s="6" t="n">
        <v>547653</v>
      </c>
      <c r="E22" s="6" t="n">
        <v>-565862</v>
      </c>
    </row>
    <row r="23">
      <c r="A23" s="4" t="inlineStr">
        <is>
          <t>Beginning balance, shares (in thousands) at Dec. 31, 2018</t>
        </is>
      </c>
      <c r="B23" s="6" t="n">
        <v>1260</v>
      </c>
      <c r="C23" s="6" t="n">
        <v>50650</v>
      </c>
    </row>
    <row r="24">
      <c r="A24" s="4" t="inlineStr">
        <is>
          <t>Beginning balance, amount at Dec. 31, 2018</t>
        </is>
      </c>
      <c r="B24" s="5" t="n">
        <v>13</v>
      </c>
      <c r="C24" s="5" t="n">
        <v>51</v>
      </c>
      <c r="D24" s="6" t="n">
        <v>540171</v>
      </c>
      <c r="E24" s="6" t="n">
        <v>-528685</v>
      </c>
    </row>
    <row r="25">
      <c r="A25" s="4" t="inlineStr">
        <is>
          <t>Issuance of common stock for convertible notes, shares (in thousands)</t>
        </is>
      </c>
      <c r="C25" s="6" t="n">
        <v>34848</v>
      </c>
    </row>
    <row r="26">
      <c r="A26" s="4" t="inlineStr">
        <is>
          <t>Issuance of common stock for convertible notes, amount</t>
        </is>
      </c>
      <c r="C26" s="5" t="n">
        <v>3</v>
      </c>
      <c r="D26" s="6" t="n">
        <v>2357</v>
      </c>
    </row>
    <row r="27">
      <c r="A27" s="4" t="inlineStr">
        <is>
          <t>Issuance of common stock for preferred stock, shares (in thousands)</t>
        </is>
      </c>
      <c r="B27" s="6" t="n">
        <v>1190</v>
      </c>
    </row>
    <row r="28">
      <c r="A28" s="4" t="inlineStr">
        <is>
          <t>Issuance of common stock for preferred stock, amount</t>
        </is>
      </c>
      <c r="B28" s="5" t="n">
        <v>12</v>
      </c>
      <c r="D28" s="6" t="n">
        <v>1139</v>
      </c>
    </row>
    <row r="29">
      <c r="A29" s="4" t="inlineStr">
        <is>
          <t>Issuance of common stock for compensation, shares (in thousands)</t>
        </is>
      </c>
      <c r="C29" s="6" t="n">
        <v>15650</v>
      </c>
    </row>
    <row r="30">
      <c r="A30" s="4" t="inlineStr">
        <is>
          <t>Issuance of common stock for compensation, amount</t>
        </is>
      </c>
      <c r="C30" s="5" t="n">
        <v>16</v>
      </c>
      <c r="D30" s="6" t="n">
        <v>5293</v>
      </c>
    </row>
    <row r="31">
      <c r="A31" s="4" t="inlineStr">
        <is>
          <t>Beneficial conversion feature on convertible notes</t>
        </is>
      </c>
      <c r="D31" s="6" t="n">
        <v>158</v>
      </c>
    </row>
    <row r="32">
      <c r="A32" s="4" t="inlineStr">
        <is>
          <t>Net loss</t>
        </is>
      </c>
      <c r="E32" s="6" t="n">
        <v>-38647</v>
      </c>
    </row>
    <row r="33">
      <c r="A33" s="4" t="inlineStr">
        <is>
          <t>Ending balance, shares (in thousands) at Dec. 31, 2019</t>
        </is>
      </c>
      <c r="B33" s="6" t="n">
        <v>2450</v>
      </c>
      <c r="C33" s="6" t="n">
        <v>69785</v>
      </c>
    </row>
    <row r="34">
      <c r="A34" s="4" t="inlineStr">
        <is>
          <t>Ending balance, amount at Dec. 31, 2019</t>
        </is>
      </c>
      <c r="B34" s="5" t="n">
        <v>25</v>
      </c>
      <c r="C34" s="5" t="n">
        <v>70</v>
      </c>
      <c r="D34" s="6" t="n">
        <v>548096</v>
      </c>
      <c r="E34" s="6" t="n">
        <v>-567332</v>
      </c>
    </row>
    <row r="35">
      <c r="A35" s="4" t="inlineStr">
        <is>
          <t>Issuance of common stock for convertible notes, shares (in thousands)</t>
        </is>
      </c>
      <c r="C35" s="6" t="n">
        <v>3147</v>
      </c>
    </row>
    <row r="36">
      <c r="A36" s="4" t="inlineStr">
        <is>
          <t>Issuance of common stock for convertible notes, amount</t>
        </is>
      </c>
      <c r="C36" s="5" t="n">
        <v>3</v>
      </c>
      <c r="D36" s="6" t="n">
        <v>626</v>
      </c>
    </row>
    <row r="37">
      <c r="A37" s="4" t="inlineStr">
        <is>
          <t>Issuance of common stock for settlement of litigation, shares (in thousands)</t>
        </is>
      </c>
      <c r="C37" s="6" t="n">
        <v>3500</v>
      </c>
    </row>
    <row r="38">
      <c r="A38" s="4" t="inlineStr">
        <is>
          <t>Issuance of common stock for settlement of litigation, amount</t>
        </is>
      </c>
      <c r="C38" s="5" t="n">
        <v>4</v>
      </c>
      <c r="D38" s="6" t="n">
        <v>1909</v>
      </c>
    </row>
    <row r="39">
      <c r="A39" s="4" t="inlineStr">
        <is>
          <t>Issuance of warrants for compensation</t>
        </is>
      </c>
      <c r="D39" s="6" t="n">
        <v>180</v>
      </c>
    </row>
    <row r="40">
      <c r="A40" s="4" t="inlineStr">
        <is>
          <t>Issuance of common stock for compensation, shares (in thousands)</t>
        </is>
      </c>
      <c r="C40" s="6" t="n">
        <v>1086</v>
      </c>
    </row>
    <row r="41">
      <c r="A41" s="4" t="inlineStr">
        <is>
          <t>Issuance of common stock for compensation, amount</t>
        </is>
      </c>
      <c r="C41" s="5" t="n">
        <v>1</v>
      </c>
      <c r="D41" s="6" t="n">
        <v>146</v>
      </c>
    </row>
    <row r="42">
      <c r="A42" s="4" t="inlineStr">
        <is>
          <t>Beneficial conversion feature on convertible notes</t>
        </is>
      </c>
      <c r="D42" s="6" t="n">
        <v>27</v>
      </c>
    </row>
    <row r="43">
      <c r="A43" s="4" t="inlineStr">
        <is>
          <t>Net loss</t>
        </is>
      </c>
      <c r="E43" s="6" t="n">
        <v>-13363</v>
      </c>
    </row>
    <row r="44">
      <c r="A44" s="4" t="inlineStr">
        <is>
          <t>Ending balance, shares (in thousands) at Sep. 30, 2020</t>
        </is>
      </c>
      <c r="B44" s="6" t="n">
        <v>2450</v>
      </c>
      <c r="C44" s="6" t="n">
        <v>77518</v>
      </c>
    </row>
    <row r="45">
      <c r="A45" s="4" t="inlineStr">
        <is>
          <t>Ending balance, amount at Sep. 30, 2020</t>
        </is>
      </c>
      <c r="B45" s="5" t="n">
        <v>25</v>
      </c>
      <c r="C45" s="5" t="n">
        <v>78</v>
      </c>
      <c r="D45" s="5" t="n">
        <v>550984</v>
      </c>
      <c r="E45" s="5" t="n">
        <v>-5806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CASH FLOWS FROM OPERATING ACTIVITIES:</t>
        </is>
      </c>
    </row>
    <row r="4">
      <c r="A4" s="4" t="inlineStr">
        <is>
          <t>Net loss</t>
        </is>
      </c>
      <c r="B4" s="5" t="n">
        <v>-13363</v>
      </c>
      <c r="C4" s="5" t="n">
        <v>-37177</v>
      </c>
      <c r="D4" s="5" t="n">
        <v>-38647</v>
      </c>
      <c r="E4" s="5" t="n">
        <v>-259186</v>
      </c>
    </row>
    <row r="5">
      <c r="A5" s="3" t="inlineStr">
        <is>
          <t>Adjustments to Reconcile Net Income (Loss) to Net Cash Used in Operating Activities:</t>
        </is>
      </c>
    </row>
    <row r="6">
      <c r="A6" s="4" t="inlineStr">
        <is>
          <t>Depreciation</t>
        </is>
      </c>
      <c r="B6" s="6" t="n">
        <v>0</v>
      </c>
      <c r="C6" s="6" t="n">
        <v>10</v>
      </c>
      <c r="D6" s="6" t="n">
        <v>4</v>
      </c>
      <c r="E6" s="6" t="n">
        <v>7</v>
      </c>
    </row>
    <row r="7">
      <c r="A7" s="4" t="inlineStr">
        <is>
          <t>Loss on impairment of long-lived assets</t>
        </is>
      </c>
      <c r="B7" s="6" t="n">
        <v>0</v>
      </c>
      <c r="C7" s="6" t="n">
        <v>4599</v>
      </c>
      <c r="D7" s="6" t="n">
        <v>4599</v>
      </c>
      <c r="E7" s="6" t="n">
        <v>228515</v>
      </c>
    </row>
    <row r="8">
      <c r="A8" s="4" t="inlineStr">
        <is>
          <t>Loss on the disposal of assets</t>
        </is>
      </c>
      <c r="B8" s="6" t="n">
        <v>0</v>
      </c>
      <c r="C8" s="6" t="n">
        <v>20494</v>
      </c>
      <c r="D8" s="6" t="n">
        <v>20494</v>
      </c>
      <c r="E8" s="6" t="n">
        <v>0</v>
      </c>
    </row>
    <row r="9">
      <c r="A9" s="4" t="inlineStr">
        <is>
          <t>Stock compensation expense for options and warrants issued to employees and non-employees</t>
        </is>
      </c>
      <c r="B9" s="6" t="n">
        <v>327</v>
      </c>
      <c r="C9" s="6" t="n">
        <v>6202</v>
      </c>
      <c r="D9" s="6" t="n">
        <v>5308</v>
      </c>
      <c r="E9" s="6" t="n">
        <v>9696</v>
      </c>
    </row>
    <row r="10">
      <c r="A10" s="4" t="inlineStr">
        <is>
          <t>Amortization of debt discounts</t>
        </is>
      </c>
      <c r="B10" s="6" t="n">
        <v>0</v>
      </c>
      <c r="C10" s="6" t="n">
        <v>451</v>
      </c>
      <c r="D10" s="6" t="n">
        <v>505</v>
      </c>
      <c r="E10" s="6" t="n">
        <v>8663</v>
      </c>
    </row>
    <row r="11">
      <c r="A11" s="4" t="inlineStr">
        <is>
          <t>Non-cash interest expense</t>
        </is>
      </c>
      <c r="B11" s="6" t="n">
        <v>3970</v>
      </c>
      <c r="C11" s="6" t="n">
        <v>1140</v>
      </c>
      <c r="D11" s="6" t="n">
        <v>1140</v>
      </c>
      <c r="E11" s="6" t="n">
        <v>441</v>
      </c>
    </row>
    <row r="12">
      <c r="A12" s="4" t="inlineStr">
        <is>
          <t>Amortization of loan costs</t>
        </is>
      </c>
      <c r="B12" s="6" t="n">
        <v>0</v>
      </c>
      <c r="C12" s="6" t="n">
        <v>0</v>
      </c>
      <c r="D12" s="6" t="n">
        <v>0</v>
      </c>
      <c r="E12" s="6" t="n">
        <v>1076</v>
      </c>
    </row>
    <row r="13">
      <c r="A13" s="4" t="inlineStr">
        <is>
          <t>Settlement expense</t>
        </is>
      </c>
      <c r="B13" s="6" t="n">
        <v>2363</v>
      </c>
      <c r="C13" s="6" t="n">
        <v>0</v>
      </c>
      <c r="D13" s="6" t="n">
        <v>0</v>
      </c>
      <c r="E13" s="6" t="n">
        <v>0</v>
      </c>
    </row>
    <row r="14">
      <c r="A14" s="3" t="inlineStr">
        <is>
          <t>Changes in Operating Assets and Liabilities:</t>
        </is>
      </c>
    </row>
    <row r="15">
      <c r="A15" s="4" t="inlineStr">
        <is>
          <t>Prepaid expenses</t>
        </is>
      </c>
      <c r="B15" s="6" t="n">
        <v>0</v>
      </c>
      <c r="C15" s="6" t="n">
        <v>0</v>
      </c>
      <c r="D15" s="6" t="n">
        <v>-216</v>
      </c>
      <c r="E15" s="6" t="n">
        <v>-30</v>
      </c>
    </row>
    <row r="16">
      <c r="A16" s="4" t="inlineStr">
        <is>
          <t>Other assets</t>
        </is>
      </c>
      <c r="B16" s="6" t="n">
        <v>3</v>
      </c>
      <c r="C16" s="6" t="n">
        <v>6</v>
      </c>
      <c r="D16" s="6" t="n">
        <v>0</v>
      </c>
      <c r="E16" s="6" t="n">
        <v>-3</v>
      </c>
    </row>
    <row r="17">
      <c r="A17" s="4" t="inlineStr">
        <is>
          <t>Other liabilities</t>
        </is>
      </c>
      <c r="B17" s="6" t="n">
        <v>0</v>
      </c>
      <c r="C17" s="6" t="n">
        <v>0</v>
      </c>
      <c r="D17" s="6" t="n">
        <v>0</v>
      </c>
      <c r="E17" s="6" t="n">
        <v>8</v>
      </c>
    </row>
    <row r="18">
      <c r="A18" s="4" t="inlineStr">
        <is>
          <t>Accounts payable and accrued liabilities</t>
        </is>
      </c>
      <c r="B18" s="6" t="n">
        <v>1365</v>
      </c>
      <c r="C18" s="6" t="n">
        <v>1101</v>
      </c>
      <c r="D18" s="6" t="n">
        <v>3154</v>
      </c>
      <c r="E18" s="6" t="n">
        <v>136</v>
      </c>
    </row>
    <row r="19">
      <c r="A19" s="4" t="inlineStr">
        <is>
          <t>Net cash used in operating activities</t>
        </is>
      </c>
      <c r="B19" s="6" t="n">
        <v>-5335</v>
      </c>
      <c r="C19" s="6" t="n">
        <v>-3174</v>
      </c>
      <c r="D19" s="6" t="n">
        <v>-3659</v>
      </c>
      <c r="E19" s="6" t="n">
        <v>-10677</v>
      </c>
    </row>
    <row r="20">
      <c r="A20" s="3" t="inlineStr">
        <is>
          <t>CASH FLOWS FROM INVESTING ACTIVITIES:</t>
        </is>
      </c>
    </row>
    <row r="21">
      <c r="A21" s="4" t="inlineStr">
        <is>
          <t>Acquisition of fixed assets</t>
        </is>
      </c>
      <c r="B21" s="6" t="n">
        <v>0</v>
      </c>
      <c r="C21" s="6" t="n">
        <v>0</v>
      </c>
      <c r="D21" s="6" t="n">
        <v>0</v>
      </c>
      <c r="E21" s="6" t="n">
        <v>-36</v>
      </c>
    </row>
    <row r="22">
      <c r="A22" s="4" t="inlineStr">
        <is>
          <t>Disposal of fixed assets</t>
        </is>
      </c>
      <c r="B22" s="6" t="n">
        <v>0</v>
      </c>
      <c r="C22" s="6" t="n">
        <v>200</v>
      </c>
      <c r="D22" s="6" t="n">
        <v>200</v>
      </c>
      <c r="E22" s="6" t="n">
        <v>0</v>
      </c>
    </row>
    <row r="23">
      <c r="A23" s="4" t="inlineStr">
        <is>
          <t>Net cash used by investing activities</t>
        </is>
      </c>
      <c r="B23" s="6" t="n">
        <v>0</v>
      </c>
      <c r="C23" s="6" t="n">
        <v>200</v>
      </c>
      <c r="D23" s="6" t="n">
        <v>200</v>
      </c>
      <c r="E23" s="6" t="n">
        <v>-36</v>
      </c>
    </row>
    <row r="24">
      <c r="A24" s="3" t="inlineStr">
        <is>
          <t>CASH FLOWS FROM FINANCING ACTIVITIES:</t>
        </is>
      </c>
    </row>
    <row r="25">
      <c r="A25" s="4" t="inlineStr">
        <is>
          <t>Proceeds from notes payable</t>
        </is>
      </c>
      <c r="B25" s="6" t="n">
        <v>5657</v>
      </c>
      <c r="C25" s="6" t="n">
        <v>3327</v>
      </c>
      <c r="D25" s="6" t="n">
        <v>3527</v>
      </c>
      <c r="E25" s="6" t="n">
        <v>15145</v>
      </c>
    </row>
    <row r="26">
      <c r="A26" s="4" t="inlineStr">
        <is>
          <t>Loan costs</t>
        </is>
      </c>
      <c r="B26" s="6" t="n">
        <v>0</v>
      </c>
      <c r="C26" s="6" t="n">
        <v>0</v>
      </c>
      <c r="D26" s="6" t="n">
        <v>0</v>
      </c>
      <c r="E26" s="6" t="n">
        <v>-533</v>
      </c>
    </row>
    <row r="27">
      <c r="A27" s="4" t="inlineStr">
        <is>
          <t>Repayment of note payable</t>
        </is>
      </c>
      <c r="B27" s="6" t="n">
        <v>0</v>
      </c>
      <c r="C27" s="6" t="n">
        <v>-100</v>
      </c>
      <c r="D27" s="6" t="n">
        <v>-100</v>
      </c>
      <c r="E27" s="6" t="n">
        <v>-4415</v>
      </c>
    </row>
    <row r="28">
      <c r="A28" s="4" t="inlineStr">
        <is>
          <t>Net cash provided by financing activities</t>
        </is>
      </c>
      <c r="B28" s="6" t="n">
        <v>5657</v>
      </c>
      <c r="C28" s="6" t="n">
        <v>3227</v>
      </c>
      <c r="D28" s="6" t="n">
        <v>3427</v>
      </c>
      <c r="E28" s="6" t="n">
        <v>10197</v>
      </c>
    </row>
    <row r="29">
      <c r="A29" s="4" t="inlineStr">
        <is>
          <t>Minority interest</t>
        </is>
      </c>
      <c r="B29" s="6" t="n">
        <v>0</v>
      </c>
      <c r="C29" s="6" t="n">
        <v>0</v>
      </c>
      <c r="D29" s="6" t="n">
        <v>0</v>
      </c>
      <c r="E29" s="6" t="n">
        <v>0</v>
      </c>
    </row>
    <row r="30">
      <c r="A30" s="4" t="inlineStr">
        <is>
          <t>Net increase (decrease) in cash and cash equivalents</t>
        </is>
      </c>
      <c r="B30" s="6" t="n">
        <v>322</v>
      </c>
      <c r="C30" s="6" t="n">
        <v>253</v>
      </c>
      <c r="D30" s="6" t="n">
        <v>-32</v>
      </c>
      <c r="E30" s="6" t="n">
        <v>-516</v>
      </c>
    </row>
    <row r="31">
      <c r="A31" s="4" t="inlineStr">
        <is>
          <t>Cash and cash equivalents - beginning of period</t>
        </is>
      </c>
      <c r="B31" s="6" t="n">
        <v>28</v>
      </c>
      <c r="C31" s="6" t="n">
        <v>60</v>
      </c>
      <c r="D31" s="6" t="n">
        <v>60</v>
      </c>
      <c r="E31" s="6" t="n">
        <v>576</v>
      </c>
    </row>
    <row r="32">
      <c r="A32" s="4" t="inlineStr">
        <is>
          <t>Cash and cash equivalents - end of period</t>
        </is>
      </c>
      <c r="B32" s="6" t="n">
        <v>350</v>
      </c>
      <c r="C32" s="6" t="n">
        <v>313</v>
      </c>
      <c r="D32" s="6" t="n">
        <v>28</v>
      </c>
      <c r="E32" s="6" t="n">
        <v>60</v>
      </c>
    </row>
    <row r="33">
      <c r="A33" s="3" t="inlineStr">
        <is>
          <t>Supplemental Disclosures:</t>
        </is>
      </c>
    </row>
    <row r="34">
      <c r="A34" s="4" t="inlineStr">
        <is>
          <t>Interest paid</t>
        </is>
      </c>
      <c r="B34" s="6" t="n">
        <v>69</v>
      </c>
      <c r="C34" s="6" t="n">
        <v>0</v>
      </c>
      <c r="D34" s="6" t="n">
        <v>0</v>
      </c>
      <c r="E34" s="6" t="n">
        <v>0</v>
      </c>
    </row>
    <row r="35">
      <c r="A35" s="4" t="inlineStr">
        <is>
          <t>Income taxes paid</t>
        </is>
      </c>
      <c r="B35" s="6" t="n">
        <v>0</v>
      </c>
      <c r="C35" s="6" t="n">
        <v>0</v>
      </c>
      <c r="D35" s="6" t="n">
        <v>0</v>
      </c>
      <c r="E35" s="6" t="n">
        <v>0</v>
      </c>
    </row>
    <row r="36">
      <c r="A36" s="4" t="inlineStr">
        <is>
          <t>Issuance of common stock upon conversion of convertible notes</t>
        </is>
      </c>
      <c r="B36" s="6" t="n">
        <v>598</v>
      </c>
      <c r="C36" s="6" t="n">
        <v>1150</v>
      </c>
      <c r="D36" s="6" t="n">
        <v>1360</v>
      </c>
      <c r="E36" s="6" t="n">
        <v>325</v>
      </c>
    </row>
    <row r="37">
      <c r="A37" s="4" t="inlineStr">
        <is>
          <t>Issuance of common stock upon conversion of accrued interest</t>
        </is>
      </c>
      <c r="B37" s="6" t="n">
        <v>32</v>
      </c>
      <c r="C37" s="6" t="n">
        <v>14</v>
      </c>
      <c r="D37" s="6" t="n">
        <v>0</v>
      </c>
      <c r="E37" s="6" t="n">
        <v>0</v>
      </c>
    </row>
    <row r="38">
      <c r="A38" s="4" t="inlineStr">
        <is>
          <t>Issuance of common stock for interest expense</t>
        </is>
      </c>
      <c r="B38" s="5" t="n">
        <v>0</v>
      </c>
      <c r="C38" s="5" t="n">
        <v>0</v>
      </c>
      <c r="D38" s="5" t="n">
        <v>21</v>
      </c>
      <c r="E38" s="5"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The Company</t>
        </is>
      </c>
      <c r="B1" s="2" t="inlineStr">
        <is>
          <t>9 Months Ended</t>
        </is>
      </c>
      <c r="C1" s="2" t="inlineStr">
        <is>
          <t>12 Months Ended</t>
        </is>
      </c>
    </row>
    <row r="2">
      <c r="B2" s="2" t="inlineStr">
        <is>
          <t>Sep. 30, 2020</t>
        </is>
      </c>
      <c r="C2" s="2" t="inlineStr">
        <is>
          <t>Dec. 31, 2019</t>
        </is>
      </c>
    </row>
    <row r="3">
      <c r="A3" s="3" t="inlineStr">
        <is>
          <t>Organization, Consolidation and Presentation of Financial Statements [Abstract]</t>
        </is>
      </c>
    </row>
    <row r="4">
      <c r="A4" s="4" t="inlineStr">
        <is>
          <t>The Company</t>
        </is>
      </c>
      <c r="B4" s="4" t="inlineStr">
        <is>
          <t xml:space="preserve">Business In 1965, the corporate predecessor
of GT Biopharma, Diagnostic Data, Inc. was incorporated in the State of California. Diagnostic Data changed its incorporation to
the State of Delaware in 1972. and changed its name to DDI Pharmaceuticals, Inc. in 1985. In 1994, DDI Pharmaceuticals merged with
International BioClinical, Inc. and Bioxytech S.A. and changed its name to OXIS International, Inc. In July 2017, the Company changed
its name to GT Biopharma, Inc. The Company
is a clinical stage biopharmaceutical company focused on the development and commercialization of novel immuno-oncology products
based off our proprietary Tri-specific Killer Engager (TriKE™), Tetra-specific Killer Engager (Dual Targeting TriKEDual Targeting
TriKE) platforms. The Company’s TriKE and Dual Targeting TriKE platforms generate proprietary therapeutics designed to harness
and enhance the cancer killing abilities of a patient’s own natural killer cells, or NK cells. Once bound to an NK cell,
the Company’s moieties are designed to enhance the NK cell, and precisely direct it to one or more specifically-targeted
proteins expressed on a specific type of cancer cell or virus infected cell, ultimately resulting in the targeted cell’s
death. TriKEs and Dual Targeting TriKEs are made up of recombinant fusion proteins, can be designed to target any number of tumor
antigens on hematologic malignancies, sarcomas or solid tumors and do not require patient-specific customization. Going Concern The Company’s current operations
have focused on business planning, raising capital, establishing an intellectual property portfolio, hiring, and conducting preclinical
studies and clinical trials. The Company does not have any product candidates approved for sale and has not generated any revenue
from product sales. The Company has sustained operating losses since inception and expects such losses to continue over the foreseeable
future. The financial statements of the
Company have been prepared on a going concern basis, which contemplates the realization of assets and the satisfaction of
liabilities in the normal course of business. Accordingly, the financial statements do not include any adjustments that might
be necessary should the Company be unable to continue in existence. The Company has incurred substantial
losses and negative cash flows from operations since its inception and has an accumulated deficit of $580 million and cash of $350
thousand as of September 30, 2020. The Company anticipates incurring additional losses until such time, if ever, that it can generate
significant sales of its products currently in development. Substantial additional financing will be needed by the Company to fund
its operations and to commercially develop its product candidates. These factors raise substantial doubt about the Company’s
ability to continue as a going concern. Management is currently evaluating different
strategies to obtain the required funding for future operations. These strategies may include but are not limited to: public offerings
of equity and/or debt securities, payments from potential strategic research and development, and licensing and/or marketing arrangements
with pharmaceutical companies. If the Company is unable to secure adequate additional funding, its business, operating results,
financial condition and cash flows may be materially and adversely affected. Use of Estimate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The preparation of financial statements requires management to make estimates
and assumptions that affect the reported amounts of assets, liabilities revenues and expenses and disclosures of contingent assets
and liabilities at the date of the financial statements. Actual results could differ from those estimates. Basis of Consolidation and Comprehensive
Income The accompanying consolidated financial statements
include the accounts of GT Biopharma, Inc. and its subsidiaries. All intercompany balances and transactions have been eliminated.
The Company’s financial statements are prepared using the accrual method of accounting. Basis of Presentation The accompanying unaudited interim condensed
consolidated financial statements have been prepared in accordance with accounting principles generally accepted in the U.S. (“U.S.
GAAP”) and the rules and regulations of the U.S. Securities and Exchange Commission (“SEC”). Certain information
and disclosures required by U.S. GAAP for complete consolidated financial statements have been condensed or omitted herein. The
interim condensed consolidated financial statements should be read in conjunction with the audited consolidated financial statements
and notes thereto included in the Company’s Form 10-K for the year ended December 31, 2019 filed with the SEC on March 27,
2020. The unaudited interim condensed consolidated financial information presented herein reflects all normal adjustments that
are, in the opinion of management, necessary for a fair statement of the financial position, results of operations and cash flows
for the periods presented. The Company is responsible for the unaudited interim consolidated financial statements included in this
report. The results of operations of any interim period are not necessarily indicative of the results for the full year. Cash and Cash Equivalents The Company considers all highly liquid investments
with original maturities of three months or less to be cash equivalents. Concentrations of Credit Risk The Company’s cash and cash equivalents,
marketable securities and accounts receivable are monitored for exposure to concentrations of credit risk. The Company maintains
substantially all of its cash balances in a limited number of financial institutions. The balances are each insured by the Federal
Deposit Insurance Corporation up to $250,000. The Company had a balance of approximately $100,000 in excess of this limit at September
30, 2020. Stock Based Compensation to Employees The Company accounts for its stock-based compensation
for employees in accordance with Accounting Standards Codification (“ASC”) 718. The Company recognizes in
the statement of operations the grant-date fair value of stock options and other equity-based compensation issued to employees
and non-employees over the related vesting period. The Company granted no stock options during
the nine months ended September 30, 2020 and 2019, respectively. Long-Lived
Assets Our long-lived assets include property, plant
and equipment, capitalized costs of filing patent applications and other indefinite lived intangible assets. We evaluate our long-lived
assets for impairment, other than indefinite lived intangible assets, in accordance with ASC 360, whenever events or changes in
circumstances indicate that the carrying amount of such assets may not be recoverable. Estimates of future cash flows and timing
of events for evaluating long-lived assets for impairment are based upon management’s judgment. If any of our intangible
or long-lived assets are considered to be impaired, the amount of impairment to be recognized is the excess of the carrying amount
of the assets over its fair value. Applicable long-lived assets are amortized or
depreciated over the shorter of their estimated useful lives, the estimated period that the assets will generate revenue, or the
statutory or contractual term in the case of patents. Estimates of useful lives and periods of expected revenue generation are
reviewed periodically for appropriateness and are based upon management’s judgment. Impairment of Long-Lived Assets The Company evaluates indefinite lived intangible
assets for impairment at least annually and whenever impairment indicators are present in accordance with ASC 350. When necessary,
the Company records an impairment loss for the amount by which the fair value is less than the carrying value of these assets.
The fair value of intangible assets other than goodwill is typically determined using the “relief from royalty method”,
specifically the discounted cash flow method utilizing Level 3 fair value inputs. Some of the more significant estimates and assumptions
inherent in this approach include: the amount and timing of the projected net cash flows, which includes the expected impact of
competitive, legal and/or regulatory forces on the projections and the impact of technological risk associated with IPR&amp;D assets,
as well as the selection of a long-term growth rate; the discount rate, which seeks to reflect the various risks inherent in the
projected cash flows; and the tax rate, which seeks to incorporate the geographic diversity of the projected cash flows. The Company performs impairment testing for
all other long-lived assets whenever impairment indicators are present. When necessary, the Company calculates the undiscounted
value of the projected cash flows associated with the asset, or asset group, and compares this estimated amount to the carrying
amount. If the carrying amount is found to be greater, we record an impairment loss for the excess of book value over fair value. Income Taxes The Company accounts for income taxes using
the asset and liability approach, whereby deferred income tax assets and liabilities are recognized for the estimated future tax
effects, based on current enacted tax laws, of temporary differences between financial and tax reporting for current and prior
periods. Deferred tax assets are reduced, if necessary, by a valuation allowance if the corresponding future tax benefits may not
be realized. Net Income (Loss) per Share Basic net income (loss) per share is computed
by dividing the net income (loss) for the period by the weighted average number of common shares outstanding during the period.
Diluted net income (loss) per share is computed by dividing the net income (loss) for the period by the weighted average number
of common shares outstanding during the period, plus the potential dilutive effect of common shares issuable upon exercise or conversion
of outstanding, convertible notes and debentures (including shares issuable upon conversion of accrued interest or other default
amounts with respect to such convertible notes or debentures), stock options and warrants during the period. The weighted average
number of potentially dilutive common shares excluded from the calculation of net income (loss) per share totaled in 114,887,906
and 73,520,680 as of September 30, 2020 and 2019, respectively. Patents Acquired patents are capitalized at their acquisition
cost or fair value. The legal costs, patent registration fees and models and drawings required for filing patent applications are
capitalized if they relate to commercially viable technologies. Commercially viable technologies are those technologies that are
projected to generate future positive cash flows in the near term. Legal costs associated with patent applications that are not
determined to be commercially viable are expensed as incurred. All research and development costs incurred in developing the patentable
idea are expensed as incurred. Legal fees from the costs incurred in successful defense to the extent of an evident increase in
the value of the patents are capitalized. Capitalized cost for pending patents are amortized
on a straight-line basis over the remaining twenty year legal life of each patent after the costs have been incurred. Once each
patent is issued, capitalized costs are amortized on a straight-line basis over the shorter of the patent’s remaining statutory
life, estimated economic life or ten years. Fixed Assets Fixed assets are stated at cost. Depreciation
is computed on a straight-line basis over the estimated useful lives of the assets, which are 3 to 10 years for machinery
and equipment and the shorter of the lease term or estimated economic life for leasehold improvements. Fair Value The carrying amounts reported in the balance
sheets for receivables and current liabilities each qualify as financial instruments and are a reasonable estimate of fair value
because of the short period of time between the origination of such instruments and their expected realization and their current
market rate of interest. The three levels are defined as follows:
● Level 1 inputs to the valuation methodology are quoted prices (unadjusted) for identical assets or liabilities in active markets. The Company’s Level 1 assets include cash equivalents, primarily institutional money market funds, whose carrying value represents fair value because of their short-term maturities of the investments held by these funds.
● Level 2 inputs to the valuation methodology include quoted prices for similar assets and liabilities in active markets, and inputs that are observable for the asset or liability, either directly or indirectly, for substantially the full term of the financial instrument. There were not such liabilities at September 30, 2020.
● Level 3 inputs to the valuation methodology are unobservable and significant to the fair value measurement. There were no such assets or liabilities as of September 30, 2020. Research and Development Research and development costs are expensed
as incurred and reported as research and development expense. Research and development costs totaled $0.3 million and $1.6 million
for the nine months ended September 30, 2020 and 2019, respectively. Revenue Recognition License Revenue License arrangements may consist of non-refundable
upfront license fees, exclusive licensed rights to patented or patent pending technology, and various performance or sales milestones
and future product royalty payments. Some of these arrangements are multiple element arrangements. Non-refundable, up-front fees that are not contingent
on any future performance by us, and require no consequential continuing involvement on our part, are recognized as revenue when
the license term commences and the licensed data, technology and/or compound is delivered. We defer recognition of non-refundable
upfront fees if we have continuing performance obligations without which the technology, right, product or service conveyed in
conjunction with the non-refundable fee has no utility to the licensee that is separate and independent of our performance under
the other elements of the arrangement. In addition, if we have continuing involvement through research and development services
that are required because our know-how and expertise related to the technology is proprietary to us, or can only be performed by
us, then such up-front fees are deferred and recognized over the period of continuing involvement. Payments related to substantive, performance-based
milestones in a research and development arrangement are recognized as revenue upon the achievement of the milestones as specified
in the underlying agreements when they represent the culmination of the earnings process. As of September 30, 2020, the Company
has not generated any licensing revenue. Leases In February
2016, the FASB issued Accounting Standards Update No. 2016-02, Leases (Topic 842) On January 1, 2019, the Company adopted Topic
842 applying the optional transition method, which allows an entity to apply the new standard at the adoption date with a cumulative
effect adjustment to the opening balance of retained earnings in the period of adoption. As a result of adopting Topic 842, the
Company recognized assets and liabilities for the rights and obligations created by operating leases totaling approximately $174
thousand. The Company determines if a contract contains
a lease at inception based on whether it conveys the right to control the use of an identified asset. Substantially all of the
Company’s leases are classified as operating leases. The Company records operating lease right-of-use assets within “Other
assets” and lease liabilities are recorded within “current and noncurrent liabilities” in the consolidated balance
sheets. Lease expenses are recorded within “General and administrative expenses” in the consolidated statements of
operations. Operating lease payments are presented within “Operating cash flows” in the consolidated statements of
cash flows. Operating lease right-of-use assets and lease
liabilities are recognized based on the net present value of future minimum lease payments over the lease term starting on the
commencement date. The Company generally is not able to determine the rate implicit in its leases and, as such, applies an incremental
borrowing rate based on the Company’s cost of borrowing for the relevant terms of each lease. Lease expense for minimum lease
payments is recognized on a straight-line basis over the lease term. Lease terms may include an option to extend or terminate a
lease if it is reasonably certain that the Company will exercise such options. The Company has elected the practical expedient
to not separate lease components from non-lease components, and also has elected not to record a right-of-use asset or lease liability
for leases which, at inception, have a term of twelve months or less. Variable lease payments are recognized in the period in which
the obligation for those payments is incurred. </t>
        </is>
      </c>
      <c r="C4" s="4" t="inlineStr">
        <is>
          <t xml:space="preserve">Business In 1965, the corporate predecessor of GT Biopharma, Diagnostic Data,
Inc. was incorporated in the State of California. Diagnostic Data changed its incorporation to the State of Delaware in 1972; and
changed its name to DDI Pharmaceuticals, Inc. in 1985. In 1994, DDI Pharmaceuticals merged with International BioClinical, Inc.
and Bioxytech S.A. and changed its name to OXIS International, Inc. In July 2017, the Company changed its name to GT Biopharma,
Inc. We are a clinical stage biopharmaceutical company focused on the
development and commercialization of novel immuno-oncology products based off our proprietary Tri-specific Killer Engager (TriKE™),
Tetra-specific Killer Engager (TetraKE™) and bi-specific ligand-directed single-chain fusion protein technology platforms.
Our TriKE and TetraKE platforms generate proprietary therapeutics designed to harness and enhance the cancer killing abilities
of a patient’s own natural killer cells, or NK cells. Once bound to an NK cell, our moieties are designed to enhance the
NK cell, and precisely direct it to one or more specifically-targeted proteins expressed on a specific type of cancer cell or virus
infected cell, ultimately resulting in the targeted cell’s death. TriKEs and TetraKEs are made up of recombinant fusion proteins,
can be designed to target any number of tumor antigens on hematologic malignancies, sarcomas or solid tumors and do not require
patient-specific customization. Basis of Consolidation The accompanying consolidated financial statements include the accounts
of GT Biopharma, Inc. and its subsidiaries. All intercompany balances and transactions have been eliminated. The Company's financial
statements are prepared using the accrual method of accounting. Going Concern The Company’s current operations have
focused on business planning, raising capital, establishing an intellectual property portfolio, hiring, and conducting preclinical
studies and clinical trials. The Company does not have any product candidates approved for sale and has not generated any revenue
from product sales. The Company has sustained operating losses since inception and expects such losses to continue over the foreseeable
future. The financial statements of the Company have
been prepared on a going concern basis, which contemplates the realization of assets and the satisfaction of liabilities in the
normal course of business. Accordingly, the financial statements do not include any adjustments that might be necessary should
the Company be unable to continue in existence. The Company has incurred substantial losses
and negative cash flows from operations since its inception and has an accumulated deficit of $567 million and cash of $28 thousand
as of December 30, 2019. The Company anticipates incurring additional losses until such time, if ever, that it can generate significant
sales of its products currently in development. Substantial additional financing will be needed by the Company to fund its operations
and to commercially develop its product candidates. These factors raise substantial doubt about the Company’s ability to
continue as a going concern. Management is currently evaluating different
strategies to obtain the required funding for future operations. These strategies may include but are not limited to: public offerings
of equity and/or debt securities, payments from potential strategic research and development, and licensing and/or marketing arrangements
with pharmaceutical companies. If the Company is unable to secure adequate additional funding, its business, operating results,
financial condition and cash flows may be materially and adversely affected. Use of Estimate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The preparation of financial statements requires management to make estimates and assumptions that affect the reported amounts
of assets, liabilities, revenues and expenses and disclosures of contingent assets and liabilities at the date of the financial
statements. Actual results could differ from those estimates. Segment Information Operating segments are identified as components of an enterprise
about which separate discrete financial information is available for evaluation by the chief operating decision-maker in making
decisions regarding resource allocation and assessing performance. To date, the Company has viewed its operations and manages its
business as one segment operating in the United States of America.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19</t>
        </is>
      </c>
    </row>
    <row r="3">
      <c r="A3" s="3" t="inlineStr">
        <is>
          <t>Accounting Policies [Abstract]</t>
        </is>
      </c>
    </row>
    <row r="4">
      <c r="A4" s="4" t="inlineStr">
        <is>
          <t>Summary of Significant Accounting Policies</t>
        </is>
      </c>
      <c r="B4" s="4" t="inlineStr">
        <is>
          <t xml:space="preserve">Advertising and promotional fees Advertising expenses consist primarily of costs incurred in the design,
development, and printing of Company literature and marketing materials. The Company expenses all advertising expenditures as incurred.
There were no advertising expenses for the years ended December 31, 2019 and 2018, respectively. Cash and Cash Equivalents The Company considers all highly liquid investments with original
maturities of three months or less to be cash equivalents. Concentrations of Credit Risk The Company's cash and cash equivalents, marketable securities and
accounts receivable are monitored for exposure to concentrations of credit risk. The Company maintains substantially all of its
cash balances in a limited number of financial institutions. The balances are each insured by the Federal Deposit Insurance Corporation
up to $250,000. The Company had no balances in excess of this limit at December 31, 2019. Stock Based Compensation to Employees The Company accounts for its stock-based compensation for employees
in accordance with Accounting Standards Codification (“ASC”) 718. The Company recognizes in the statement of operations
the grant-date fair value of stock options and other equity-based compensation issued to employees and non-employees over the related
vesting period. The Company granted no stock options during the years ended December
31, 2019 and 2018, respectively. Long-Lived Assets Our long-lived assets include property, plant and equipment, capitalized
costs of filing patent applications and other indefinite lived intangible assets. We evaluate our long-lived assets for impairment,
other than indefinite lived intangible assets, in accordance with ASC 360, whenever events or changes in circumstances indicate
that the carrying amount of such assets may not be recoverable. Estimates of future cash flows and timing of events for evaluating
long-lived assets for impairment are based upon management’s judgment. If any of our intangible or long-lived assets are
considered to be impaired, the amount of impairment to be recognized is the excess of the carrying amount of the assets over its
fair value. Applicable long-lived assets are amortized or depreciated over the
shorter of their estimated useful lives, the estimated period that the assets will generate revenue, or the statutory or contractual
term in the case of patents. Estimates of useful lives and periods of expected revenue generation are reviewed periodically for
appropriateness and are based upon management’s judgment. Impairment of Long-Lived Assets The Company's long-lived assets currently consist of indefinite lived
intangible assets associated with IPR&amp;D (“In-Process Research &amp; Development”) projects and related capitalized
patents acquired in the acquisition of Georgetown Translational Pharmaceuticals, Inc. as described in Note 3 below. Intangible
assets associated with IPR&amp;D projects are not amortized until approval by the Food and Drug Administration (FDA) is obtained
in a major market subject to certain specified conditions and management judgment. The useful life of an amortizing asset generally
is determined by identifying the period in which substantially all of the cash flows are expected to be generated. The Company evaluates indefinite lived intangible assets for impairment
at least annually and whenever impairment indicators are present in accordance with ASC 350. When necessary, the Company records
an impairment loss for the amount by which the fair value is less than the carrying value of these assets. The fair value of intangible
assets other than goodwill is typically determined using the “relief from royalty method”, specifically the discounted
cash flow method utilizing Level 3 fair value inputs. Some of the more significant estimates and assumptions inherent in this approach
include: the amount and timing of the projected net cash flows, which includes the expected impact of competitive, legal and/or
regulatory forces on the projections and the impact of technological risk associated with IPR&amp;D assets, as well as the selection
of a long-term growth rate; the discount rate, which seeks to reflect the various risks inherent in the projected cash flows; and
the tax rate, which seeks to incorporate the geographic diversity of the projected cash flows. The Company performs impairment testing for all other long-lived
assets whenever impairment indicators are present. When necessary, the Company calculates the undiscounted value of the projected
cash flows associated with the asset, or asset group, and compares this estimated amount to the carrying amount. If the carrying
amount is found to be greater, we record an impairment loss for the excess of book value over fair value. Income Taxes The Company accounts for income taxes using the asset and liability
approach, whereby deferred income tax assets and liabilities are recognized for the estimated future tax effects, based on current
enacted tax laws, of temporary differences between financial and tax reporting for current and prior periods. Deferred tax assets
are reduced, if necessary, by a valuation allowance if the corresponding future tax benefits may not be realized. Net Income (Loss) per Share Basic net income (loss) per share is computed by dividing the net
loss for the period by the weighted average number of common shares outstanding during the period. Diluted net income (loss) per
share is computed by dividing the net loss for the period by the weighted average number of common shares outstanding during the
period, plus the potential dilutive effect of common shares issuable upon exercise or conversion of outstanding stock options and
warrants during the period. During 2019, there were three repricings related to the
conversion price of the convertible debt and the exercise price of the warrants. The Company prepared the calculations of the
change in value pursuant to ASU 2017-11, and determined there was no deemed dividend to include in the calculation of
earnings per share. The computation of basic and diluted net loss per share for the years
ended December 31, 2019 and 2018 excludes the common stock equivalents of the following potentially dilutive securities because
their inclusion would be anti-dilutive:
December 31,
2019 2018
Exercise of common stock warrants 9,065,265 1,813,053
Conversion of preferred stock into common stock 11,768,295 1,163,659
Conversion of convertible debentures into common stock 66,136,870 5,704,543
Exercise of common stock options 40 1,113
86,970,470 8,682,368 Patents Acquired patents are capitalized at their acquisition cost or fair
value. The legal costs, patent registration fees and models and drawings required for filing patent applications are capitalized
if they relate to commercially viable technologies. Commercially viable technologies are those technologies that are projected
to generate future positive cash flows in the near term. Legal costs associated with patent applications that are not determined
to be commercially viable are expensed as incurred. All research and development costs incurred in developing the patentable idea
are expensed as incurred. Legal fees from the costs incurred in successful defense to the extent of an evident increase in the
value of the patents are capitalized. Capitalized costs for pending patents are amortized on a straight-line
basis over the remaining twenty-year legal life of each patent after the costs have been incurred. Once each patent is issued,
capitalized costs are amortized on a straight-line basis over the shorter of the patent's remaining statutory life, estimated economic
life or ten years. Fixed Assets Fixed assets are stated at cost. Depreciation is computed on a straight-line
basis over the estimated useful lives of the assets, which are 3 to 10 years for machinery and equipment and the shorter of the
lease term or estimated economic life for leasehold improvements. Fair Value The carrying amounts reported in the balance sheets for current liabilities
qualify as financial instruments and are a reasonable estimate of fair value because of the short period of time between the origination
of such instruments and their expected realization and their current market rate of interest. The three levels are defined as follows:
● Level 1 inputs to the valuation methodology are quoted prices (unadjusted) for identical assets or liabilities in active markets. The Company’s Level 1 assets include cash equivalents, primarily institutional money market funds, whose carrying value represents fair value because of their short-term maturities of the investments held by these funds.
● Level 2 inputs to the valuation methodology include quoted prices for similar assets and liabilities in active markets, and inputs that are observable for the asset or liability, either directly or indirectly, for substantially the full term of the financial instrument. The Company’s Level 2 liabilities consist of liabilities arising from the issuance of convertible securities and in accordance with ASC 815-40: a warrant liability for detachable warrants, as well
as an accrued derivative liability for the beneficial conversion feature. These liabilities are remeasured each reporting period. Fair value is determined using the Black-Scholes valuation model based on observable market inputs, such as share price data and a discount rate consistent with that of a government-issued security of a similar maturity. There were no such liabilities at December 31, 2019 .
● Level 3 inputs to the valuation methodology are unobservable and
significant to the fair value measurement. The Company does not have any assets or liabilities measured using Level 3
inputs. Research and Development Research and development costs are expensed as incurred and reported
as research and development expense. Research and development costs totaled $1.7 million and $9.1 million for the years ended December
31, 2019 and 2018, respectively. Research and development costs for the year ended December 31, 2018 included non-cash compensation
of $6.8 million. Leases In February 2016, the Financial Accounting Standards Board (“FASB”)
issued Accounting Standard Update (“ASU”) No. 2016-02, “Leases.” This ASU requires all lessees to be recognized
on the balance sheet as right to use assets and lease liabilities for the rights and obligations created by lease arrangements
with terms greater than 12 months. The Company adopted the ASU as of January 1, 2019. The effect of the adoption of the ASU was
to increase the other assets and liabilities by approximately $174,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The Company and Summary of Significant Accounting Policies</t>
        </is>
      </c>
      <c r="B1" s="2" t="inlineStr">
        <is>
          <t>9 Months Ended</t>
        </is>
      </c>
      <c r="C1" s="2" t="inlineStr">
        <is>
          <t>12 Months Ended</t>
        </is>
      </c>
    </row>
    <row r="2">
      <c r="B2" s="2" t="inlineStr">
        <is>
          <t>Sep. 30, 2020</t>
        </is>
      </c>
      <c r="C2" s="2" t="inlineStr">
        <is>
          <t>Dec. 31, 2019</t>
        </is>
      </c>
    </row>
    <row r="3">
      <c r="A3" s="3" t="inlineStr">
        <is>
          <t>Accounting Policies [Abstract]</t>
        </is>
      </c>
    </row>
    <row r="4">
      <c r="A4" s="4" t="inlineStr">
        <is>
          <t>The Company and Summary of Significant Accounting Policies</t>
        </is>
      </c>
      <c r="B4" s="4" t="inlineStr">
        <is>
          <t xml:space="preserve">Business In 1965, the corporate predecessor
of GT Biopharma, Diagnostic Data, Inc. was incorporated in the State of California. Diagnostic Data changed its incorporation to
the State of Delaware in 1972. and changed its name to DDI Pharmaceuticals, Inc. in 1985. In 1994, DDI Pharmaceuticals merged with
International BioClinical, Inc. and Bioxytech S.A. and changed its name to OXIS International, Inc. In July 2017, the Company changed
its name to GT Biopharma, Inc. The Company
is a clinical stage biopharmaceutical company focused on the development and commercialization of novel immuno-oncology products
based off our proprietary Tri-specific Killer Engager (TriKE™), Tetra-specific Killer Engager (Dual Targeting TriKEDual Targeting
TriKE) platforms. The Company’s TriKE and Dual Targeting TriKE platforms generate proprietary therapeutics designed to harness
and enhance the cancer killing abilities of a patient’s own natural killer cells, or NK cells. Once bound to an NK cell,
the Company’s moieties are designed to enhance the NK cell, and precisely direct it to one or more specifically-targeted
proteins expressed on a specific type of cancer cell or virus infected cell, ultimately resulting in the targeted cell’s
death. TriKEs and Dual Targeting TriKEs are made up of recombinant fusion proteins, can be designed to target any number of tumor
antigens on hematologic malignancies, sarcomas or solid tumors and do not require patient-specific customization. Going Concern The Company’s current operations
have focused on business planning, raising capital, establishing an intellectual property portfolio, hiring, and conducting preclinical
studies and clinical trials. The Company does not have any product candidates approved for sale and has not generated any revenue
from product sales. The Company has sustained operating losses since inception and expects such losses to continue over the foreseeable
future. The financial statements of the
Company have been prepared on a going concern basis, which contemplates the realization of assets and the satisfaction of
liabilities in the normal course of business. Accordingly, the financial statements do not include any adjustments that might
be necessary should the Company be unable to continue in existence. The Company has incurred substantial
losses and negative cash flows from operations since its inception and has an accumulated deficit of $580 million and cash of $350
thousand as of September 30, 2020. The Company anticipates incurring additional losses until such time, if ever, that it can generate
significant sales of its products currently in development. Substantial additional financing will be needed by the Company to fund
its operations and to commercially develop its product candidates. These factors raise substantial doubt about the Company’s
ability to continue as a going concern. Management is currently evaluating different
strategies to obtain the required funding for future operations. These strategies may include but are not limited to: public offerings
of equity and/or debt securities, payments from potential strategic research and development, and licensing and/or marketing arrangements
with pharmaceutical companies. If the Company is unable to secure adequate additional funding, its business, operating results,
financial condition and cash flows may be materially and adversely affected. Use of Estimate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The preparation of financial statements requires management to make estimates
and assumptions that affect the reported amounts of assets, liabilities revenues and expenses and disclosures of contingent assets
and liabilities at the date of the financial statements. Actual results could differ from those estimates. Basis of Consolidation and Comprehensive
Income The accompanying consolidated financial statements
include the accounts of GT Biopharma, Inc. and its subsidiaries. All intercompany balances and transactions have been eliminated.
The Company’s financial statements are prepared using the accrual method of accounting. Basis of Presentation The accompanying unaudited interim condensed
consolidated financial statements have been prepared in accordance with accounting principles generally accepted in the U.S. (“U.S.
GAAP”) and the rules and regulations of the U.S. Securities and Exchange Commission (“SEC”). Certain information
and disclosures required by U.S. GAAP for complete consolidated financial statements have been condensed or omitted herein. The
interim condensed consolidated financial statements should be read in conjunction with the audited consolidated financial statements
and notes thereto included in the Company’s Form 10-K for the year ended December 31, 2019 filed with the SEC on March 27,
2020. The unaudited interim condensed consolidated financial information presented herein reflects all normal adjustments that
are, in the opinion of management, necessary for a fair statement of the financial position, results of operations and cash flows
for the periods presented. The Company is responsible for the unaudited interim consolidated financial statements included in this
report. The results of operations of any interim period are not necessarily indicative of the results for the full year. Cash and Cash Equivalents The Company considers all highly liquid investments
with original maturities of three months or less to be cash equivalents. Concentrations of Credit Risk The Company’s cash and cash equivalents,
marketable securities and accounts receivable are monitored for exposure to concentrations of credit risk. The Company maintains
substantially all of its cash balances in a limited number of financial institutions. The balances are each insured by the Federal
Deposit Insurance Corporation up to $250,000. The Company had a balance of approximately $100,000 in excess of this limit at September
30, 2020. Stock Based Compensation to Employees The Company accounts for its stock-based compensation
for employees in accordance with Accounting Standards Codification (“ASC”) 718. The Company recognizes in
the statement of operations the grant-date fair value of stock options and other equity-based compensation issued to employees
and non-employees over the related vesting period. The Company granted no stock options during
the nine months ended September 30, 2020 and 2019, respectively. Long-Lived
Assets Our long-lived assets include property, plant
and equipment, capitalized costs of filing patent applications and other indefinite lived intangible assets. We evaluate our long-lived
assets for impairment, other than indefinite lived intangible assets, in accordance with ASC 360, whenever events or changes in
circumstances indicate that the carrying amount of such assets may not be recoverable. Estimates of future cash flows and timing
of events for evaluating long-lived assets for impairment are based upon management’s judgment. If any of our intangible
or long-lived assets are considered to be impaired, the amount of impairment to be recognized is the excess of the carrying amount
of the assets over its fair value. Applicable long-lived assets are amortized or
depreciated over the shorter of their estimated useful lives, the estimated period that the assets will generate revenue, or the
statutory or contractual term in the case of patents. Estimates of useful lives and periods of expected revenue generation are
reviewed periodically for appropriateness and are based upon management’s judgment. Impairment of Long-Lived Assets The Company evaluates indefinite lived intangible
assets for impairment at least annually and whenever impairment indicators are present in accordance with ASC 350. When necessary,
the Company records an impairment loss for the amount by which the fair value is less than the carrying value of these assets.
The fair value of intangible assets other than goodwill is typically determined using the “relief from royalty method”,
specifically the discounted cash flow method utilizing Level 3 fair value inputs. Some of the more significant estimates and assumptions
inherent in this approach include: the amount and timing of the projected net cash flows, which includes the expected impact of
competitive, legal and/or regulatory forces on the projections and the impact of technological risk associated with IPR&amp;D assets,
as well as the selection of a long-term growth rate; the discount rate, which seeks to reflect the various risks inherent in the
projected cash flows; and the tax rate, which seeks to incorporate the geographic diversity of the projected cash flows. The Company performs impairment testing for
all other long-lived assets whenever impairment indicators are present. When necessary, the Company calculates the undiscounted
value of the projected cash flows associated with the asset, or asset group, and compares this estimated amount to the carrying
amount. If the carrying amount is found to be greater, we record an impairment loss for the excess of book value over fair value. Income Taxes The Company accounts for income taxes using
the asset and liability approach, whereby deferred income tax assets and liabilities are recognized for the estimated future tax
effects, based on current enacted tax laws, of temporary differences between financial and tax reporting for current and prior
periods. Deferred tax assets are reduced, if necessary, by a valuation allowance if the corresponding future tax benefits may not
be realized. Net Income (Loss) per Share Basic net income (loss) per share is computed
by dividing the net income (loss) for the period by the weighted average number of common shares outstanding during the period.
Diluted net income (loss) per share is computed by dividing the net income (loss) for the period by the weighted average number
of common shares outstanding during the period, plus the potential dilutive effect of common shares issuable upon exercise or conversion
of outstanding, convertible notes and debentures (including shares issuable upon conversion of accrued interest or other default
amounts with respect to such convertible notes or debentures), stock options and warrants during the period. The weighted average
number of potentially dilutive common shares excluded from the calculation of net income (loss) per share totaled in 114,887,906
and 73,520,680 as of September 30, 2020 and 2019, respectively. Patents Acquired patents are capitalized at their acquisition
cost or fair value. The legal costs, patent registration fees and models and drawings required for filing patent applications are
capitalized if they relate to commercially viable technologies. Commercially viable technologies are those technologies that are
projected to generate future positive cash flows in the near term. Legal costs associated with patent applications that are not
determined to be commercially viable are expensed as incurred. All research and development costs incurred in developing the patentable
idea are expensed as incurred. Legal fees from the costs incurred in successful defense to the extent of an evident increase in
the value of the patents are capitalized. Capitalized cost for pending patents are amortized
on a straight-line basis over the remaining twenty year legal life of each patent after the costs have been incurred. Once each
patent is issued, capitalized costs are amortized on a straight-line basis over the shorter of the patent’s remaining statutory
life, estimated economic life or ten years. Fixed Assets Fixed assets are stated at cost. Depreciation
is computed on a straight-line basis over the estimated useful lives of the assets, which are 3 to 10 years for machinery
and equipment and the shorter of the lease term or estimated economic life for leasehold improvements. Fair Value The carrying amounts reported in the balance
sheets for receivables and current liabilities each qualify as financial instruments and are a reasonable estimate of fair value
because of the short period of time between the origination of such instruments and their expected realization and their current
market rate of interest. The three levels are defined as follows:
● Level 1 inputs to the valuation methodology are quoted prices (unadjusted) for identical assets or liabilities in active markets. The Company’s Level 1 assets include cash equivalents, primarily institutional money market funds, whose carrying value represents fair value because of their short-term maturities of the investments held by these funds.
● Level 2 inputs to the valuation methodology include quoted prices for similar assets and liabilities in active markets, and inputs that are observable for the asset or liability, either directly or indirectly, for substantially the full term of the financial instrument. There were not such liabilities at September 30, 2020.
● Level 3 inputs to the valuation methodology are unobservable and significant to the fair value measurement. There were no such assets or liabilities as of September 30, 2020. Research and Development Research and development costs are expensed
as incurred and reported as research and development expense. Research and development costs totaled $0.3 million and $1.6 million
for the nine months ended September 30, 2020 and 2019, respectively. Revenue Recognition License Revenue License arrangements may consist of non-refundable
upfront license fees, exclusive licensed rights to patented or patent pending technology, and various performance or sales milestones
and future product royalty payments. Some of these arrangements are multiple element arrangements. Non-refundable, up-front fees that are not contingent
on any future performance by us, and require no consequential continuing involvement on our part, are recognized as revenue when
the license term commences and the licensed data, technology and/or compound is delivered. We defer recognition of non-refundable
upfront fees if we have continuing performance obligations without which the technology, right, product or service conveyed in
conjunction with the non-refundable fee has no utility to the licensee that is separate and independent of our performance under
the other elements of the arrangement. In addition, if we have continuing involvement through research and development services
that are required because our know-how and expertise related to the technology is proprietary to us, or can only be performed by
us, then such up-front fees are deferred and recognized over the period of continuing involvement. Payments related to substantive, performance-based
milestones in a research and development arrangement are recognized as revenue upon the achievement of the milestones as specified
in the underlying agreements when they represent the culmination of the earnings process. As of September 30, 2020, the Company
has not generated any licensing revenue. Leases In February
2016, the FASB issued Accounting Standards Update No. 2016-02, Leases (Topic 842) On January 1, 2019, the Company adopted Topic
842 applying the optional transition method, which allows an entity to apply the new standard at the adoption date with a cumulative
effect adjustment to the opening balance of retained earnings in the period of adoption. As a result of adopting Topic 842, the
Company recognized assets and liabilities for the rights and obligations created by operating leases totaling approximately $174
thousand. The Company determines if a contract contains
a lease at inception based on whether it conveys the right to control the use of an identified asset. Substantially all of the
Company’s leases are classified as operating leases. The Company records operating lease right-of-use assets within “Other
assets” and lease liabilities are recorded within “current and noncurrent liabilities” in the consolidated balance
sheets. Lease expenses are recorded within “General and administrative expenses” in the consolidated statements of
operations. Operating lease payments are presented within “Operating cash flows” in the consolidated statements of
cash flows. Operating lease right-of-use assets and lease
liabilities are recognized based on the net present value of future minimum lease payments over the lease term starting on the
commencement date. The Company generally is not able to determine the rate implicit in its leases and, as such, applies an incremental
borrowing rate based on the Company’s cost of borrowing for the relevant terms of each lease. Lease expense for minimum lease
payments is recognized on a straight-line basis over the lease term. Lease terms may include an option to extend or terminate a
lease if it is reasonably certain that the Company will exercise such options. The Company has elected the practical expedient
to not separate lease components from non-lease components, and also has elected not to record a right-of-use asset or lease liability
for leases which, at inception, have a term of twelve months or less. Variable lease payments are recognized in the period in which
the obligation for those payments is incurred. </t>
        </is>
      </c>
      <c r="C4" s="4" t="inlineStr">
        <is>
          <t xml:space="preserve">Business In 1965, the corporate predecessor of GT Biopharma, Diagnostic Data,
Inc. was incorporated in the State of California. Diagnostic Data changed its incorporation to the State of Delaware in 1972; and
changed its name to DDI Pharmaceuticals, Inc. in 1985. In 1994, DDI Pharmaceuticals merged with International BioClinical, Inc.
and Bioxytech S.A. and changed its name to OXIS International, Inc. In July 2017, the Company changed its name to GT Biopharma,
Inc. We are a clinical stage biopharmaceutical company focused on the
development and commercialization of novel immuno-oncology products based off our proprietary Tri-specific Killer Engager (TriKE™),
Tetra-specific Killer Engager (TetraKE™) and bi-specific ligand-directed single-chain fusion protein technology platforms.
Our TriKE and TetraKE platforms generate proprietary therapeutics designed to harness and enhance the cancer killing abilities
of a patient’s own natural killer cells, or NK cells. Once bound to an NK cell, our moieties are designed to enhance the
NK cell, and precisely direct it to one or more specifically-targeted proteins expressed on a specific type of cancer cell or virus
infected cell, ultimately resulting in the targeted cell’s death. TriKEs and TetraKEs are made up of recombinant fusion proteins,
can be designed to target any number of tumor antigens on hematologic malignancies, sarcomas or solid tumors and do not require
patient-specific customization. Basis of Consolidation The accompanying consolidated financial statements include the accounts
of GT Biopharma, Inc. and its subsidiaries. All intercompany balances and transactions have been eliminated. The Company's financial
statements are prepared using the accrual method of accounting. Going Concern The Company’s current operations have
focused on business planning, raising capital, establishing an intellectual property portfolio, hiring, and conducting preclinical
studies and clinical trials. The Company does not have any product candidates approved for sale and has not generated any revenue
from product sales. The Company has sustained operating losses since inception and expects such losses to continue over the foreseeable
future. The financial statements of the Company have
been prepared on a going concern basis, which contemplates the realization of assets and the satisfaction of liabilities in the
normal course of business. Accordingly, the financial statements do not include any adjustments that might be necessary should
the Company be unable to continue in existence. The Company has incurred substantial losses
and negative cash flows from operations since its inception and has an accumulated deficit of $567 million and cash of $28 thousand
as of December 30, 2019. The Company anticipates incurring additional losses until such time, if ever, that it can generate significant
sales of its products currently in development. Substantial additional financing will be needed by the Company to fund its operations
and to commercially develop its product candidates. These factors raise substantial doubt about the Company’s ability to
continue as a going concern. Management is currently evaluating different
strategies to obtain the required funding for future operations. These strategies may include but are not limited to: public offerings
of equity and/or debt securities, payments from potential strategic research and development, and licensing and/or marketing arrangements
with pharmaceutical companies. If the Company is unable to secure adequate additional funding, its business, operating results,
financial condition and cash flows may be materially and adversely affected. Use of Estimate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The preparation of financial statements requires management to make estimates and assumptions that affect the reported amounts
of assets, liabilities, revenues and expenses and disclosures of contingent assets and liabilities at the date of the financial
statements. Actual results could differ from those estimates. Segment Information Operating segments are identified as components of an enterprise
about which separate discrete financial information is available for evaluation by the chief operating decision-maker in making
decisions regarding resource allocation and assessing performance. To date, the Company has viewed its operations and manages its
business as one segment operating in the United States of America.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1T17:15:38Z</dcterms:created>
  <dcterms:modified xmlns:dcterms="http://purl.org/dc/terms/" xmlns:xsi="http://www.w3.org/2001/XMLSchema-instance" xsi:type="dcterms:W3CDTF">2020-12-11T17:15:38Z</dcterms:modified>
</cp:coreProperties>
</file>